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Interim Consolidated Balance Sh" sheetId="3" state="visible" r:id="rId3"/>
    <sheet xmlns:r="http://schemas.openxmlformats.org/officeDocument/2006/relationships" name="Interim Consolidated Balance _2" sheetId="4" state="visible" r:id="rId4"/>
    <sheet xmlns:r="http://schemas.openxmlformats.org/officeDocument/2006/relationships" name="Consolidated Statement of Cash "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densed Consolidated Financia" sheetId="8" state="visible" r:id="rId8"/>
    <sheet xmlns:r="http://schemas.openxmlformats.org/officeDocument/2006/relationships" name="Summary of Significant Accounti" sheetId="9" state="visible" r:id="rId9"/>
    <sheet xmlns:r="http://schemas.openxmlformats.org/officeDocument/2006/relationships" name="Investments in Subsidiaries" sheetId="10" state="visible" r:id="rId10"/>
    <sheet xmlns:r="http://schemas.openxmlformats.org/officeDocument/2006/relationships" name="Property and Equipment" sheetId="11" state="visible" r:id="rId11"/>
    <sheet xmlns:r="http://schemas.openxmlformats.org/officeDocument/2006/relationships" name="Loan from Related Party" sheetId="12" state="visible" r:id="rId12"/>
    <sheet xmlns:r="http://schemas.openxmlformats.org/officeDocument/2006/relationships" name="Stockholder's Deficit"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Business Combinations" sheetId="16" state="visible" r:id="rId16"/>
    <sheet xmlns:r="http://schemas.openxmlformats.org/officeDocument/2006/relationships" name="Legal Proceedings" sheetId="17" state="visible" r:id="rId17"/>
    <sheet xmlns:r="http://schemas.openxmlformats.org/officeDocument/2006/relationships" name="Contingent Liabilities" sheetId="18" state="visible" r:id="rId18"/>
    <sheet xmlns:r="http://schemas.openxmlformats.org/officeDocument/2006/relationships" name="Subsequent Events" sheetId="19" state="visible" r:id="rId19"/>
    <sheet xmlns:r="http://schemas.openxmlformats.org/officeDocument/2006/relationships" name="Inventory"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s in Subsidiaries (Ta" sheetId="23" state="visible" r:id="rId23"/>
    <sheet xmlns:r="http://schemas.openxmlformats.org/officeDocument/2006/relationships" name="Property and Equipment (Tables)" sheetId="24" state="visible" r:id="rId24"/>
    <sheet xmlns:r="http://schemas.openxmlformats.org/officeDocument/2006/relationships" name="Loan from Related Party (Tables" sheetId="25" state="visible" r:id="rId25"/>
    <sheet xmlns:r="http://schemas.openxmlformats.org/officeDocument/2006/relationships" name="Income Taxes (Tables)" sheetId="26" state="visible" r:id="rId26"/>
    <sheet xmlns:r="http://schemas.openxmlformats.org/officeDocument/2006/relationships" name="Related Party Transactions (Tab" sheetId="27" state="visible" r:id="rId27"/>
    <sheet xmlns:r="http://schemas.openxmlformats.org/officeDocument/2006/relationships" name="Business Combinations (Tables)" sheetId="28" state="visible" r:id="rId28"/>
    <sheet xmlns:r="http://schemas.openxmlformats.org/officeDocument/2006/relationships" name="Subsequent Events (Tables)" sheetId="29" state="visible" r:id="rId29"/>
    <sheet xmlns:r="http://schemas.openxmlformats.org/officeDocument/2006/relationships" name="Condensed Consolidated Financ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Investments in Subsidiaries - S" sheetId="33" state="visible" r:id="rId33"/>
    <sheet xmlns:r="http://schemas.openxmlformats.org/officeDocument/2006/relationships" name="Property and Equipment - Schedu" sheetId="34" state="visible" r:id="rId34"/>
    <sheet xmlns:r="http://schemas.openxmlformats.org/officeDocument/2006/relationships" name="Loan from Related Party (Detail" sheetId="35" state="visible" r:id="rId35"/>
    <sheet xmlns:r="http://schemas.openxmlformats.org/officeDocument/2006/relationships" name="Loan from Related Party - Sched" sheetId="36" state="visible" r:id="rId36"/>
    <sheet xmlns:r="http://schemas.openxmlformats.org/officeDocument/2006/relationships" name="Stockholder's Deficit (Details " sheetId="37" state="visible" r:id="rId37"/>
    <sheet xmlns:r="http://schemas.openxmlformats.org/officeDocument/2006/relationships" name="Income Taxes (Details Narrative" sheetId="38" state="visible" r:id="rId38"/>
    <sheet xmlns:r="http://schemas.openxmlformats.org/officeDocument/2006/relationships" name="Income Taxes - Schedule of Comp" sheetId="39" state="visible" r:id="rId39"/>
    <sheet xmlns:r="http://schemas.openxmlformats.org/officeDocument/2006/relationships" name="Income Taxes - Schedule of Co_2" sheetId="40" state="visible" r:id="rId40"/>
    <sheet xmlns:r="http://schemas.openxmlformats.org/officeDocument/2006/relationships" name="Related Party Transactions (Det" sheetId="41" state="visible" r:id="rId41"/>
    <sheet xmlns:r="http://schemas.openxmlformats.org/officeDocument/2006/relationships" name="Related Party Transactions - Sc" sheetId="42" state="visible" r:id="rId42"/>
    <sheet xmlns:r="http://schemas.openxmlformats.org/officeDocument/2006/relationships" name="Business Combinations - Schedul" sheetId="43" state="visible" r:id="rId43"/>
    <sheet xmlns:r="http://schemas.openxmlformats.org/officeDocument/2006/relationships" name="Subsequent Events (Details Narr" sheetId="44" state="visible" r:id="rId44"/>
    <sheet xmlns:r="http://schemas.openxmlformats.org/officeDocument/2006/relationships" name="Subsequent Events - Schedule of" sheetId="45" state="visible" r:id="rId45"/>
    <sheet xmlns:r="http://schemas.openxmlformats.org/officeDocument/2006/relationships" name="Inventory (Details Narrative)"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Mar. 31, 2021</t>
        </is>
      </c>
      <c r="C2" s="2" t="inlineStr">
        <is>
          <t>Sep. 17, 2021</t>
        </is>
      </c>
    </row>
    <row r="3">
      <c r="A3" s="3" t="inlineStr">
        <is>
          <t>Cover [Abstract]</t>
        </is>
      </c>
    </row>
    <row r="4">
      <c r="A4" s="4" t="inlineStr">
        <is>
          <t>Entity Registrant Name</t>
        </is>
      </c>
      <c r="B4" s="4" t="inlineStr">
        <is>
          <t>Kibush Capital Corp</t>
        </is>
      </c>
    </row>
    <row r="5">
      <c r="A5" s="4" t="inlineStr">
        <is>
          <t>Entity Central Index Key</t>
        </is>
      </c>
      <c r="B5" s="4" t="inlineStr">
        <is>
          <t>0001614466</t>
        </is>
      </c>
    </row>
    <row r="6">
      <c r="A6" s="4" t="inlineStr">
        <is>
          <t>Document Type</t>
        </is>
      </c>
      <c r="B6" s="4" t="inlineStr">
        <is>
          <t>10-Q/A</t>
        </is>
      </c>
    </row>
    <row r="7">
      <c r="A7" s="4" t="inlineStr">
        <is>
          <t>Document Period End Date</t>
        </is>
      </c>
      <c r="B7" s="4" t="inlineStr">
        <is>
          <t>Mar. 31,
		2021</t>
        </is>
      </c>
    </row>
    <row r="8">
      <c r="A8" s="4" t="inlineStr">
        <is>
          <t>Amendment Flag</t>
        </is>
      </c>
      <c r="B8" s="4" t="inlineStr">
        <is>
          <t>true</t>
        </is>
      </c>
    </row>
    <row r="9">
      <c r="A9" s="4" t="inlineStr">
        <is>
          <t>Amendment Description</t>
        </is>
      </c>
      <c r="B9" s="4" t="inlineStr">
        <is>
          <t>Amendment No. 1</t>
        </is>
      </c>
    </row>
    <row r="10">
      <c r="A10" s="4" t="inlineStr">
        <is>
          <t>Current Fiscal Year End Date</t>
        </is>
      </c>
      <c r="B10" s="4" t="inlineStr">
        <is>
          <t>--09-30</t>
        </is>
      </c>
    </row>
    <row r="11">
      <c r="A11" s="4" t="inlineStr">
        <is>
          <t>Entity Current Reporting Status</t>
        </is>
      </c>
      <c r="B11" s="4" t="inlineStr">
        <is>
          <t>Yes</t>
        </is>
      </c>
    </row>
    <row r="12">
      <c r="A12" s="4" t="inlineStr">
        <is>
          <t>Entity Interactive Data Current</t>
        </is>
      </c>
      <c r="B12" s="4" t="inlineStr">
        <is>
          <t>Yes</t>
        </is>
      </c>
    </row>
    <row r="13">
      <c r="A13" s="4" t="inlineStr">
        <is>
          <t>Entity Filer Category</t>
        </is>
      </c>
      <c r="B13" s="4" t="inlineStr">
        <is>
          <t>Non-accelerated Filer</t>
        </is>
      </c>
    </row>
    <row r="14">
      <c r="A14" s="4" t="inlineStr">
        <is>
          <t>Entity Small Business Flag</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C17" s="5" t="n">
        <v>737087103</v>
      </c>
    </row>
    <row r="18">
      <c r="A18" s="4" t="inlineStr">
        <is>
          <t>Document Fiscal Period Focus</t>
        </is>
      </c>
      <c r="B18" s="4" t="inlineStr">
        <is>
          <t>Q2</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in Subsidiaries</t>
        </is>
      </c>
      <c r="B1" s="2" t="inlineStr">
        <is>
          <t>6 Months Ended</t>
        </is>
      </c>
    </row>
    <row r="2">
      <c r="B2" s="2" t="inlineStr">
        <is>
          <t>Mar. 31, 2021</t>
        </is>
      </c>
    </row>
    <row r="3">
      <c r="A3" s="3" t="inlineStr">
        <is>
          <t>Investments in and Advances to Affiliates, Schedule of Investments [Abstract]</t>
        </is>
      </c>
    </row>
    <row r="4">
      <c r="A4" s="4" t="inlineStr">
        <is>
          <t>Investments in Subsidiaries</t>
        </is>
      </c>
      <c r="B4" s="4" t="inlineStr">
        <is>
          <t xml:space="preserve">NOTE 3 – INVESTMENTS IN SUBSIDIARIES The Company owns interests in the following entities
which was recorded at their book value since they were related party common control acquisitions.
Investment Ownership %
Aqua Mining (PNG) 34 9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Mar. 31, 2021</t>
        </is>
      </c>
    </row>
    <row r="3">
      <c r="A3" s="3" t="inlineStr">
        <is>
          <t>Property, Plant and Equipment [Abstract]</t>
        </is>
      </c>
    </row>
    <row r="4">
      <c r="A4" s="4" t="inlineStr">
        <is>
          <t>Property and Equipment</t>
        </is>
      </c>
      <c r="B4" s="4" t="inlineStr">
        <is>
          <t xml:space="preserve">NOTE 4 – PROPERTY AND EQUIPMENT
March 31, 2021 September 30, 2020
Plant Equipment 11,790 113,515
Motor Vehicle - 111,585
11,790 225,100
Less Accumulated Depreciation - -97,280
Less Provision for Impairment -11,790 -127820
— $ 0 $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from Related Party</t>
        </is>
      </c>
      <c r="B1" s="2" t="inlineStr">
        <is>
          <t>6 Months Ended</t>
        </is>
      </c>
    </row>
    <row r="2">
      <c r="B2" s="2" t="inlineStr">
        <is>
          <t>Mar. 31, 2021</t>
        </is>
      </c>
    </row>
    <row r="3">
      <c r="A3" s="3" t="inlineStr">
        <is>
          <t>Debt Disclosure [Abstract]</t>
        </is>
      </c>
    </row>
    <row r="4">
      <c r="A4" s="4" t="inlineStr">
        <is>
          <t>Loan from Related Party</t>
        </is>
      </c>
      <c r="B4" s="4" t="inlineStr">
        <is>
          <t>NOTE 6 – LOAN FROM RELATED PARTY Convertible Notes Issued to the President and Director
of Kibush Capital Corporation:
March 31, 2021
Note face amount Debt Net Amount
Loan from related party $ 2,866,053 $ 0 $ 2,866,053
Total $ 2,866,053 $ 0 $ 2,866,053
September 30, 2020
Note face amount Debt Net Amount
Loan from related party $ 2,770,739 $ 0 $ 2,770,739
Total $ 2,770,739 $ 0 $ 2,770,739 On January 16, 2020, the Company entered into a Promissory
Note Consolidation Agreement (the “Consolidation Agreement”) with one of its noteholders, Warren Sheppard., as lender (“Mr.
Sheppard”). Pursuant to the terms of the Consolidation Agreement, the Company consolidated an aggregate of $1,358,692 of outstanding
debt obligations (the “Outstanding Debt”), which included principal and interest, owed to Mr. Sheppard by the Company. Upon the assumption by the Company of the Outstanding
Debt, the Company and Mr. Sheppard entered into an unsecured promissory note (the “Consolidated Note”), which such Consolidated
Note restated the repayment terms and conditions of the Outstanding Debt in full. Pursuant to the terms and conditions of the Consolidated
Note, the Outstanding Debt accrues simple interest at 12.5% per year, compounded annually, and the Consolidated Note has a maturity date
of January 15, 2022. No regularly scheduled periodic payments of principal or interest are due under the Consolidated Note, and, unless
there is an earlier event of default, all outstanding and unpaid principal and interest under the Consolidated Note is due and payable
in a single lump sum payment at maturity. The Consolidated Note also removes any common stock conversion features from previous notes.
The Company may prepay the Consolidated Note at any time prior to maturity without penalty. As a consequence of the debt consolidation, the derivative
Liabilities associated with option component has been eliminated, therefore, derivative liabilities amounted to $728,080 as of the debt
consolidation date are subsequently reversed and charged into profit and losses in January 2020. As at March 31,2021 the Related Party Loans of $2,866,053
comprises Consolidation Note $1,358,692 and an unsecured loan of $1,507,360.88. Mr Sheppard has provided a letter of comfort to the
company stating that he will not request repayment of the loan, for a period of not less than 12 months, from the date of signing the
10 K accou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Mar. 31, 2021</t>
        </is>
      </c>
    </row>
    <row r="3">
      <c r="A3" s="3" t="inlineStr">
        <is>
          <t>Equity [Abstract]</t>
        </is>
      </c>
    </row>
    <row r="4">
      <c r="A4" s="4" t="inlineStr">
        <is>
          <t>Stockholder's Deficit</t>
        </is>
      </c>
      <c r="B4" s="4" t="inlineStr">
        <is>
          <t>NOTE 7 – STOCKHOLDER’S DEFICIT Common Stock On August 22, 2013, the Company’s Board authorized
a 225:1 reverse stock split. All share and per share data in the accompanying financial statements and footnotes has been adjusted retrospectively
for the effects of the stock split. On October 12, 2013, the Company issued by director’s
resolution, 10,000,000 shares of newly issued common stock for the purchase of a Memorandum of Understanding (dated September 2, 2013)
from a related company (Five Arrows Limited); which gave Kibush Capital Corporation the right to acquire 80% ownership in Instacash Pty
Ltd, an Australian Currency Services provider, and corporate trustee of the Instacash Trust. As this transaction was with a related party,
the value was recorded at the par value of the stock i.e. $0.001 per share of common stock. Between October 23, 2013 and September 30, 2014, the
Company issued a total of 3,274,000 shares of common stock upon the requests from convertible note holders to convert principal totaling
$3,274 into the Company’s common stock based on the terms set forth in the loans. The conversion rate was $0.001. On February 28, 2014, the Company issued by director’s
resolution, 40,000,000 shares of newly issued common stock to conclude a Assignment and Bill of Sale (dated February 14, 2014) from a
related company (Five Arrows Limited); which gave Kibush Capital Corporation the right to enter into a Joint Venture contract with the
leaseholders of certain Mining Leases in Papua New Guinea. As this transaction was with a related party, the value was recorded at par
value of the stock i.e. $0.001 per share of common stock. Between November 1, 2014 and March 31, 2015, the Company
issued a total of 4,560,000 shares of common stock upon the requests from convertible note holders to convert principal totaling $3,274
into the Company’s common stock based on the terms set forth in the loans. The conversion rate was $0.001. Between April 1, 2016 and September 30, 2016, the
Company issued a total of 190,114,175 shares of common stock upon the requests from convertible note holders to convert principal totaling
$190,114 into the Company’s common stock based on the terms set forth in the loans. The conversion rate was $0.001. Between October 1, 2016 and December 31, 2016, the
Company issued a total of 208,879,614 shares of common stock upon the requests from convertible note holders to convert principal totaling
$208,880 into the Company’s common stock based on the terms set forth in the loans. The conversion rate was $0.001. Between January 1, 2017 and March 31, 2017, the Company
issued a total of 9,375,000 shares of common stock upon the requests from convertible note holders to convert principal totaling $9,375
into the Company’s common stock based on the terms set forth in the loans. The conversion rate was $0.001. Between April 1, 2017 and June 30, 2017, the Company
issued a total of 405,000,000 shares of common stock upon the requests from convertible note holders to convert principal totaling $405,000
into the Company’s common stock based on the terms set forth in the loans. The conversion rate was $0.001. On August 23, 2017, the Company’s Board authorized
a 1:25 reverse stock split. All share and per share data in the accompanying financial statements and footnotes has been adjusted retrospectively
for the effects of the stock split. Between October 1, 2017 and December 31, 2017, the
Company issued a total of 180,395,000 shares of common stock upon the requests from convertible note holders to convert principal totaling
$180,395 into the Company’s common stock based on the terms set forth in the loans. The conversion rate was $0.001. Between January 1, 2018 and March 31, 2018, the Company
issued a total of 139,000,000 shares of common stock upon the requests from convertible note holders to convert principal totaling $139,000
into the Company’s common stock based on the terms set forth in the loans. The conversion rate was $0.001. Between April 1, 2018 and June 30, 2018, the Company
issued a total of 120,000,000 shares of common stock upon the requests from convertible note holders to convert principal totaling $120,000
into the Company’s common stock based on the terms set forth in the loans. The conversion rate was $0.001. On January 06, 2021 Company Issued a total of 22,123,392
shares of common stock upon the requests from convertible note holders to convert principal totaling $33,185 into the Company’s
common stock based on the terms set forth in the loans. The conversion rate was 0.0015. On February 10, 2021 Company Issued a total of 23,237,347
shares of common stock upon the requests from convertible note holders to convert principal totaling $34,856 into the Company’s
common stock based on the terms set forth in the loans. The conversion rate was 0.0015. On March 17, 2021 Company Issued a total of 48,381,823
shares of common stock upon the requests from convertible note holders to convert principal totaling $72,573 into the Company’s
common stock based on the terms set forth in the loans. The conversion rate was 0.0015. Preferred Stock Preferred stock includes 50,000,000 shares authorized
at $0.001 par value, of which 10,000,000 have been designated Series A and 25,000,000 designated as Series B. A total of 3,000,000 shares
of Series A preferred stock are issued and outstanding as of December 30, 2020, and September 30, 2020. A total of 34,999,899 shares of
Series B preferred stock were outstanding as of December 31, 2020, and a total of 101 Series C Preference Shares are issued and outstanding
as of December 31, 2020. Issued Preference Share B On January 9, 2020, the Board of Directors, with the
approval of a majority vote of the shareholders approved the filing of a Certificate of Amendment of Designation of the Company’s
Series B Preferred Stock (“Series B Preferred Stock”). The Board of Directors authorized the increase of authorized shares
of the Series B Preferred Stock to 37,999,899 shares by filing the Certificate of Amendment of Designation with the Nevada Secretary of
State. The terms of the Certificate of Amendment of Designation of the Series B Preferred Stock, which was filed and approved by the State
of Nevada on January 9, 2020, have not otherwise changed as previously filed and disclosed. Issued Preference Share C On January 9, 2020, the Board of Directors, with
the approval of a majority vote of the shareholders approved the filing of a Certificate of Amendment of Designation of the Company’s
Series C Preferred Stock (“Series C Preferred Stock”). The Board of Directors authorized the increase of authorized shares
of the Series C Preferred Stock to 101 shares by filing the Certificate of Amendment of Designation with the Nevada Secretary of State.
The terms of the Certificate of Amendment of Designation of the Series C Preferred Stock, which was filed and approved by the State of
Nevada on January 9, 2020, have not otherwise changed as previously filed and disclo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1</t>
        </is>
      </c>
    </row>
    <row r="3">
      <c r="A3" s="3" t="inlineStr">
        <is>
          <t>Income Tax Disclosure [Abstract]</t>
        </is>
      </c>
    </row>
    <row r="4">
      <c r="A4" s="4" t="inlineStr">
        <is>
          <t>Income Taxes</t>
        </is>
      </c>
      <c r="B4" s="4" t="inlineStr">
        <is>
          <t>NOTE 8 – INCOME TAXES The provision/(benefit) for income taxes for the 3
months ended March 31, 2021 and the year ended September 30, 2020 was as follows (assuming a 15% effective tax rate).
3 months ended Year ending
March 31, 2021 September 30, 2020
Current Tax Provision
Federal-
Taxable Income - -
Total current tax provisions - -
- -
Deferred Tax Provision
Federal-
Loss carry forwards - -
Change in valuation allowance - -
Total deferred tax provisions - - As of September 30, 2020, the Company had approximately
$13,577,116 in tax loss carry forwards that can be utilized future periods to reduce taxable income, and the carry forward incurred for
the year ended September 30, 2020 will expire by the year 2035. As of March 31, 2021, the Company had approximately
$13,832,266 in tax loss carry forwards that can be utilized future periods to reduce taxable income, and the carry forward incurred for
the year ended September 30, 2021 will expire by the year 2036. The Company did not identify any material uncertain
tax positions. The Company did not recognize any interest or penalties for unrecognized tax benefits. The federal income tax returns of the Corporation
are subject to examination by the IRS, generally for three years after they are fil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1</t>
        </is>
      </c>
    </row>
    <row r="3">
      <c r="A3" s="3" t="inlineStr">
        <is>
          <t>Related Party Transactions [Abstract]</t>
        </is>
      </c>
    </row>
    <row r="4">
      <c r="A4" s="4" t="inlineStr">
        <is>
          <t>Related Party Transactions</t>
        </is>
      </c>
      <c r="B4" s="4" t="inlineStr">
        <is>
          <t>NOTE 9 – RELATED PARTY TRANSACTIONS Details of transactions between the Corporation and
related parties are disclosed below. The following transactions were carried out with related
parties:
March 31, 2021 September 30, 2020
Loan from related party $ 2,866,053 $ 2,770,739
Total $ 2,866,053 $ 2,770,739 (a) From time to time, the president and stockholder
of the Company provides advances to the Company for its working capital purposes. These advances bear no interest and are due on demand. (b) See Note 6 for details of Convertible notes. (c) On January 9th, 2020, the Company issued Mr Sheppard
14,999,899 Class B Preference Shares and 101 Class C Preference Shares in full satisfaction of his unpaid 2015 and 2016 Salary of $25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Mar. 31, 2021</t>
        </is>
      </c>
    </row>
    <row r="3">
      <c r="A3" s="3" t="inlineStr">
        <is>
          <t>Business Combinations [Abstract]</t>
        </is>
      </c>
    </row>
    <row r="4">
      <c r="A4" s="4" t="inlineStr">
        <is>
          <t>Business Combinations</t>
        </is>
      </c>
      <c r="B4" s="4" t="inlineStr">
        <is>
          <t>NOTE 10 – BUSINESS COMBINATIONS Set out below are the controlled and non-controlled
members of the group as of December 31, 2019, which, in the opinion of the directors, are material to the group. The subsidiaries as listed
below have share capital consisting solely of ordinary shares, which are held directly by the Company; the country of incorporation is
also their principal place of business.
Name of Entity Country of Incorporation Acquisition Date Voting Equity Interests
Aqua Mining (PNG) Ltd Papua New Guinea 28-Feb-2014 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76" customWidth="1" min="2" max="2"/>
  </cols>
  <sheetData>
    <row r="1">
      <c r="A1" s="1" t="inlineStr">
        <is>
          <t>Legal Proceedings</t>
        </is>
      </c>
      <c r="B1" s="2" t="inlineStr">
        <is>
          <t>6 Months Ended</t>
        </is>
      </c>
    </row>
    <row r="2">
      <c r="B2" s="2" t="inlineStr">
        <is>
          <t>Mar. 31, 2021</t>
        </is>
      </c>
    </row>
    <row r="3">
      <c r="A3" s="3" t="inlineStr">
        <is>
          <t>Commitments and Contingencies Disclosure [Abstract]</t>
        </is>
      </c>
    </row>
    <row r="4">
      <c r="A4" s="4" t="inlineStr">
        <is>
          <t>Legal Proceedings</t>
        </is>
      </c>
      <c r="B4" s="4" t="inlineStr">
        <is>
          <t>NOTE 11 – LEGAL PROCEEDINGS We are not presently a party to any lit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9" customWidth="1" min="2" max="2"/>
  </cols>
  <sheetData>
    <row r="1">
      <c r="A1" s="1" t="inlineStr">
        <is>
          <t>Contingent Liabilities</t>
        </is>
      </c>
      <c r="B1" s="2" t="inlineStr">
        <is>
          <t>6 Months Ended</t>
        </is>
      </c>
    </row>
    <row r="2">
      <c r="B2" s="2" t="inlineStr">
        <is>
          <t>Mar. 31, 2021</t>
        </is>
      </c>
    </row>
    <row r="3">
      <c r="A3" s="3" t="inlineStr">
        <is>
          <t>Commitments and Contingencies Disclosure [Abstract]</t>
        </is>
      </c>
    </row>
    <row r="4">
      <c r="A4" s="4" t="inlineStr">
        <is>
          <t>Contingent Liabilities</t>
        </is>
      </c>
      <c r="B4" s="4" t="inlineStr">
        <is>
          <t>NOTE 12 - CONTINGENT LIABILITIES N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1</t>
        </is>
      </c>
    </row>
    <row r="3">
      <c r="A3" s="3" t="inlineStr">
        <is>
          <t>Subsequent Events [Abstract]</t>
        </is>
      </c>
    </row>
    <row r="4">
      <c r="A4" s="4" t="inlineStr">
        <is>
          <t>Subsequent Events</t>
        </is>
      </c>
      <c r="B4" s="4" t="inlineStr">
        <is>
          <t>NOTE 13 – SUBSEQUENT EVENTS S-1 Registered Shares Issued. Under the terms and conditions of the S-1 effective
as from August 7 th
Date Shares Subscribed Proceeds $
January 6 2021 22,123,392 0.0015 33185
February 10 2021 23,237,347 0.0015 34856
March 17 2021 48,381,823 0.0015 72573
April 12 2021 50,000,000 0.0015 75000
April 30 2021 50,000,000 0.0015 75000
May 18 2021 50,000,000 0.0015 75000
243,742,562 365614 Executive Employment On February 10, 2020, Kibush Capital Corp., a Nevada
corporation (the “Company”) entered into an Employment Agreement (the “Agreement”) with Warren Sheppard (“Mr.
Sheppard”) an individual. Pursuant to the terms and conditions of the Agreement, Mr. Sheppard shall continue to serve as the Company’s
President, Chief Executive Officer, Chief Financial Officer, Principal Financial Officer and a member of the Board of Directors and shall
assume such other positions as reasonably requested by the Board of Directors, commencing on January 1, 2020 for a term of Four (4) years,
and shall have the option to be renewed for an additional one (1) year unless earlier terminated. In exchange for his services, Mr. Sheppard
shall receive a yearly salary of $24,000. COVID-19 pandemic The COVID-19 pandemic announced by the World Health
Organisation post 31 January 2020 is having negative impact on the world economy. We have witnessed unprecedented measures implemented
by the government on strict border security requirements. It is likely to have a significant impact on the Company’s export sales
and associated supply chains. However, at this point of time, the impact of COVID-19 is unknown and cannot be quantified. We expect our
business to remain in operation but will manage the unavoidable disruptions to our best 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solidated Statement of Operations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Net revenues</t>
        </is>
      </c>
      <c r="B4" s="6" t="n">
        <v>24091</v>
      </c>
      <c r="C4" s="6" t="n">
        <v>34181</v>
      </c>
      <c r="D4" s="6" t="n">
        <v>75383</v>
      </c>
      <c r="E4" s="6" t="n">
        <v>73457</v>
      </c>
    </row>
    <row r="5">
      <c r="A5" s="4" t="inlineStr">
        <is>
          <t>Other Income</t>
        </is>
      </c>
      <c r="B5" s="4" t="inlineStr">
        <is>
          <t xml:space="preserve"> </t>
        </is>
      </c>
    </row>
    <row r="6">
      <c r="A6" s="4" t="inlineStr">
        <is>
          <t>Cost of sales</t>
        </is>
      </c>
      <c r="B6" s="5" t="n">
        <v>-2166</v>
      </c>
      <c r="C6" s="5" t="n">
        <v>-20133</v>
      </c>
      <c r="D6" s="5" t="n">
        <v>-65987</v>
      </c>
      <c r="E6" s="5" t="n">
        <v>-50918</v>
      </c>
    </row>
    <row r="7">
      <c r="A7" s="4" t="inlineStr">
        <is>
          <t>Gross profit</t>
        </is>
      </c>
      <c r="B7" s="5" t="n">
        <v>21925</v>
      </c>
      <c r="C7" s="5" t="n">
        <v>14048</v>
      </c>
      <c r="D7" s="5" t="n">
        <v>9396</v>
      </c>
      <c r="E7" s="5" t="n">
        <v>22539</v>
      </c>
    </row>
    <row r="8">
      <c r="A8" s="3" t="inlineStr">
        <is>
          <t>Operating expenses:</t>
        </is>
      </c>
    </row>
    <row r="9">
      <c r="A9" s="4" t="inlineStr">
        <is>
          <t>Research and development</t>
        </is>
      </c>
      <c r="B9" s="4" t="inlineStr">
        <is>
          <t xml:space="preserve"> </t>
        </is>
      </c>
      <c r="C9" s="4" t="inlineStr">
        <is>
          <t xml:space="preserve"> </t>
        </is>
      </c>
      <c r="D9" s="4" t="inlineStr">
        <is>
          <t xml:space="preserve"> </t>
        </is>
      </c>
      <c r="E9" s="4" t="inlineStr">
        <is>
          <t xml:space="preserve"> </t>
        </is>
      </c>
    </row>
    <row r="10">
      <c r="A10" s="3" t="inlineStr">
        <is>
          <t>General and administrative</t>
        </is>
      </c>
    </row>
    <row r="11">
      <c r="A11" s="4" t="inlineStr">
        <is>
          <t>General and administrative</t>
        </is>
      </c>
      <c r="B11" s="5" t="n">
        <v>120103</v>
      </c>
      <c r="C11" s="5" t="n">
        <v>46633</v>
      </c>
      <c r="D11" s="5" t="n">
        <v>134523</v>
      </c>
      <c r="E11" s="5" t="n">
        <v>205146</v>
      </c>
    </row>
    <row r="12">
      <c r="A12" s="4" t="inlineStr">
        <is>
          <t>Loss from operations</t>
        </is>
      </c>
      <c r="B12" s="5" t="n">
        <v>-98178</v>
      </c>
      <c r="C12" s="5" t="n">
        <v>-32585</v>
      </c>
      <c r="D12" s="5" t="n">
        <v>-125127</v>
      </c>
      <c r="E12" s="5" t="n">
        <v>-182607</v>
      </c>
    </row>
    <row r="13">
      <c r="A13" s="3" t="inlineStr">
        <is>
          <t>Other income (expense):</t>
        </is>
      </c>
    </row>
    <row r="14">
      <c r="A14" s="4" t="inlineStr">
        <is>
          <t>Interest incom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41877</v>
      </c>
      <c r="C15" s="5" t="n">
        <v>-43404</v>
      </c>
      <c r="D15" s="5" t="n">
        <v>-84685</v>
      </c>
      <c r="E15" s="5" t="n">
        <v>-68749</v>
      </c>
    </row>
    <row r="16">
      <c r="A16" s="4" t="inlineStr">
        <is>
          <t>Other income</t>
        </is>
      </c>
      <c r="B16" s="4" t="inlineStr">
        <is>
          <t xml:space="preserve"> </t>
        </is>
      </c>
      <c r="C16" s="5" t="n">
        <v>722732</v>
      </c>
      <c r="D16" s="4" t="inlineStr">
        <is>
          <t xml:space="preserve"> </t>
        </is>
      </c>
      <c r="E16" s="5" t="n">
        <v>722732</v>
      </c>
    </row>
    <row r="17">
      <c r="A17" s="4" t="inlineStr">
        <is>
          <t>Change in fair value of derivative liabilities</t>
        </is>
      </c>
      <c r="B17" s="4" t="inlineStr">
        <is>
          <t xml:space="preserve"> </t>
        </is>
      </c>
      <c r="C17" s="5" t="n">
        <v>58771</v>
      </c>
      <c r="D17" s="4" t="inlineStr">
        <is>
          <t xml:space="preserve"> </t>
        </is>
      </c>
      <c r="E17" s="5" t="n">
        <v>718036</v>
      </c>
    </row>
    <row r="18">
      <c r="A18" s="4" t="inlineStr">
        <is>
          <t>Loss before provision for income taxes</t>
        </is>
      </c>
      <c r="B18" s="5" t="n">
        <v>-140055</v>
      </c>
      <c r="C18" s="5" t="n">
        <v>705514</v>
      </c>
      <c r="D18" s="5" t="n">
        <v>-209812</v>
      </c>
      <c r="E18" s="5" t="n">
        <v>466680</v>
      </c>
    </row>
    <row r="19">
      <c r="A19" s="4" t="inlineStr">
        <is>
          <t>Net loss</t>
        </is>
      </c>
      <c r="B19" s="5" t="n">
        <v>-140055</v>
      </c>
      <c r="C19" s="5" t="n">
        <v>705514</v>
      </c>
      <c r="D19" s="5" t="n">
        <v>-209812</v>
      </c>
      <c r="E19" s="5" t="n">
        <v>466680</v>
      </c>
    </row>
    <row r="20">
      <c r="A20" s="4" t="inlineStr">
        <is>
          <t>Less: Loss attributable to non-controlling interest</t>
        </is>
      </c>
      <c r="B20" s="5" t="n">
        <v>9561</v>
      </c>
      <c r="C20" s="5" t="n">
        <v>2394</v>
      </c>
      <c r="D20" s="5" t="n">
        <v>10884</v>
      </c>
      <c r="E20" s="5" t="n">
        <v>11066</v>
      </c>
    </row>
    <row r="21">
      <c r="A21" s="4" t="inlineStr">
        <is>
          <t>Net loss attributable to Holding Company</t>
        </is>
      </c>
      <c r="B21" s="5" t="n">
        <v>-130494</v>
      </c>
      <c r="C21" s="5" t="n">
        <v>707908</v>
      </c>
      <c r="D21" s="5" t="n">
        <v>-198928</v>
      </c>
      <c r="E21" s="5" t="n">
        <v>477746</v>
      </c>
    </row>
    <row r="22">
      <c r="A22" s="3" t="inlineStr">
        <is>
          <t>Other Comprehensive Income/(Loss)</t>
        </is>
      </c>
    </row>
    <row r="23">
      <c r="A23" s="4" t="inlineStr">
        <is>
          <t>Foreign Exchange Adjustment</t>
        </is>
      </c>
      <c r="B23" s="5" t="n">
        <v>-11567</v>
      </c>
      <c r="C23" s="5" t="n">
        <v>0</v>
      </c>
      <c r="D23" s="5" t="n">
        <v>0</v>
      </c>
      <c r="E23" s="5" t="n">
        <v>0</v>
      </c>
    </row>
    <row r="24">
      <c r="A24" s="4" t="inlineStr">
        <is>
          <t>Comprehensive loss</t>
        </is>
      </c>
      <c r="B24" s="6" t="n">
        <v>-142061</v>
      </c>
      <c r="C24" s="6" t="n">
        <v>707908</v>
      </c>
      <c r="D24" s="6" t="n">
        <v>-198928</v>
      </c>
      <c r="E24" s="6" t="n">
        <v>477746</v>
      </c>
    </row>
    <row r="25">
      <c r="A25" s="4" t="inlineStr">
        <is>
          <t>Basic and diluted loss per common share</t>
        </is>
      </c>
      <c r="B25" s="6" t="n">
        <v>0</v>
      </c>
      <c r="C25" s="6" t="n">
        <v>0</v>
      </c>
      <c r="D25" s="6" t="n">
        <v>0</v>
      </c>
      <c r="E25" s="6" t="n">
        <v>0</v>
      </c>
    </row>
    <row r="26">
      <c r="A26" s="4" t="inlineStr">
        <is>
          <t>Weighted average common shares outstanding basic and diluted</t>
        </is>
      </c>
      <c r="B26" s="5" t="n">
        <v>240677271</v>
      </c>
      <c r="C26" s="5" t="n">
        <v>233177226</v>
      </c>
      <c r="D26" s="5" t="n">
        <v>240677271</v>
      </c>
      <c r="E26" s="5" t="n">
        <v>24067727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Mar. 31, 2021</t>
        </is>
      </c>
    </row>
    <row r="3">
      <c r="A3" s="3" t="inlineStr">
        <is>
          <t>Inventory Disclosure [Abstract]</t>
        </is>
      </c>
    </row>
    <row r="4">
      <c r="A4" s="4" t="inlineStr">
        <is>
          <t>Inventory</t>
        </is>
      </c>
      <c r="B4" s="4" t="inlineStr">
        <is>
          <t>NOTE 14 – INVENTORY Inventories are valued at cost. Cost is determined
using the first-in, first-out method. The cost of finished goods and work-in-progress comprises raw materials, direct labour, other direct
costs, and related production overheads (based on normal operating capacity) but excludes borrowing costs. There are three types of inventories
in three stages of completion. Raw materials comprise of logs that are on the ground and at the log pond; Work-in-progress comprise of
rough sawn timber at the Rigo site whilst Finished goods are planed, straightened timber at Laloki for sale. Each would have a different
wholesale value depending on the level of processing. The stock levels held as raw materials and finished goods are minimal, and the
saleable condition of the finished timber is questionable and unable to be accurately valued therefore we have written stock down to
nil net realizable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6 Months Ended</t>
        </is>
      </c>
    </row>
    <row r="2">
      <c r="B2" s="2" t="inlineStr">
        <is>
          <t>Mar. 31, 2021</t>
        </is>
      </c>
    </row>
    <row r="3">
      <c r="A3" s="3" t="inlineStr">
        <is>
          <t>Accounting Policies [Abstract]</t>
        </is>
      </c>
    </row>
    <row r="4">
      <c r="A4" s="4" t="inlineStr">
        <is>
          <t>Cash</t>
        </is>
      </c>
      <c r="B4" s="4" t="inlineStr">
        <is>
          <t>Cash The Company maintains its cash balances in interest
and non-interest-bearing accounts which do not exceed Federal Deposit Insurance Corporation limits.</t>
        </is>
      </c>
    </row>
    <row r="5">
      <c r="A5" s="4" t="inlineStr">
        <is>
          <t>Principles of Consolidation</t>
        </is>
      </c>
      <c r="B5" s="4" t="inlineStr">
        <is>
          <t>Principles of Consolidation The accompanying consolidated financial statements
include the accounts of Kibush Capital and Aqua Mining. All intercompany accounts and transactions have been eliminated.</t>
        </is>
      </c>
    </row>
    <row r="6">
      <c r="A6" s="4" t="inlineStr">
        <is>
          <t>Other Comprehensive Income and Foreign Currency Translation</t>
        </is>
      </c>
      <c r="B6" s="4" t="inlineStr">
        <is>
          <t>Other Comprehensive Income and Foreign Currency
Translation FASB ASC 220-10-05, Comprehensive Income The accompanying consolidated financial statements
are presented in United States dollars.</t>
        </is>
      </c>
    </row>
    <row r="7">
      <c r="A7" s="4" t="inlineStr">
        <is>
          <t>Use of Estimates</t>
        </is>
      </c>
      <c r="B7" s="4" t="inlineStr">
        <is>
          <t>Use of Estimates The preparation of financial statements in conformity
with Generally Accepted Accounting Principles in the United States of America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are, recoverability of long-lived assets, valuation and useful lives of intangible assets, valuation of derivative
liabilities, and valuation of common stock, options, warrants and deferred tax assets. Actual results could differ from those estimates.</t>
        </is>
      </c>
    </row>
    <row r="8">
      <c r="A8" s="4" t="inlineStr">
        <is>
          <t>Non-Controlling Interests</t>
        </is>
      </c>
      <c r="B8" s="4" t="inlineStr">
        <is>
          <t>Non-Controlling Interests Investments in associated companies over which the
Company has the ability to exercise significant influence are accounted for under the consolidation method, after appropriate adjustments
for intercompany profits and dividends. In December 2007, the FASB issued SFAS No. 141(R),
“Business Combinations.” It requires an acquirer to recognize, at the acquisition date, the assets acquired, the liabilities
assumed, and any non-controlling interest in the acquiree at their full fair values as of that date. In a business combination achieved
in stages (step acquisitions), the acquirer will be required to re-measure its previously held equity interest in the acquiree at its
acquisition-date fair value and recognize the resulting gain or loss in earnings. The acquisition-related transaction and restructuring
costs will no longer be included as part of the capitalized cost of the acquired entity but will be required to be accounted for separately
in accordance with applicable generally accepted accounting principles. U.S. SFAS No. 141(R) applies prospectively to business combinations
for which the acquisition date is on or after the beginning of the first annual reporting period beginning on or after December 15, 2008. A non-controlling interest in a subsidiary is an
ownership interest in a consolidated entity that is reported as equity in the consolidated financial statements and separate from the
Company’s equity. In addition, net income/(loss) attributable to non-controlling interests is reported separately from net income
attributable to the Company in the consolidated financial statements. The Company’s consolidated statements present the full amount
of assets, liabilities, income and expenses of all of our consolidated subsidiaries, with a partially offsetting amount shown in non-controlling
interests for the portion of these assets and liabilities that are not controlled by us.</t>
        </is>
      </c>
    </row>
    <row r="9">
      <c r="A9" s="4" t="inlineStr">
        <is>
          <t>Property and Equipment</t>
        </is>
      </c>
      <c r="B9" s="4" t="inlineStr">
        <is>
          <t>Property and Equipment Property and equipment are stated at cost. Depreciation
is computed using the straight-line method over estimated useful lives as follows:
Plant equipment 2 to 15 years
Motor Vehicle 4 to 15 years Maintenance and repairs are charged to expense as
incurred. Renewals and improvements of a major nature are capitalized. At the time of retirement or other disposition of property and
equipment, the cost and accumulated depreciation are removed from the accounts and any resulting gains or losses are reflected in the
consolidated statement of operations.</t>
        </is>
      </c>
    </row>
    <row r="10">
      <c r="A10" s="4" t="inlineStr">
        <is>
          <t>Impairment of Long-Lived Assets</t>
        </is>
      </c>
      <c r="B10" s="4" t="inlineStr">
        <is>
          <t>Impairment of Long-Lived Assets In accordance with FASB ASC 360-10-5, Accounting
for the Impairment or Disposal of Long-Lived Assets
● Significant under performance relative to expected historical or projected future operating results.
● Significant changes in its strategic business objectives and utilization of the assets.
● Significant negative industry or economic trends, including legal factors. If the Company determines that the carrying values
of long-lived assets may not be recoverable based upon the existence of one or more of the above indicators of impairment, the Company’s
management performs an undiscounted cash flow analysis to determine if impairment exists. If impairment exists, the Company measures the
impairment based on the difference between the asset’s carrying amount and its fair value, and the impairment is charged to operations
in the period in which the long-lived asset impairment is determined by management. During the year ended September 30, 2020, the Aqua
Mining business continued to generate material operating losses. Consequently, management has re-assessed the carrying value of the existing
plant and equipment and its ability to generate positive cash flows over the remaining useful life of the group of assets used within
the Timber milling business. Managements current assessment, which takes into consideration the ongoing uncertain impacts of COVID-19
on market supply chains and the access to equipment required for timber processing facility enhancements, indicates that the current group
of assets are impaired and need to be written down to a carrying value indicative representative of fair value. Managements current assessment
of the carrying value is nil as there is no reliable secondary market at present for these assets in the Port Moresby region combined
with other market constraints relating to COVID-19 impacts on supply chains. Management will continue to explore opportunities to expand
the supply and processing capacity of the timber milling process with a view to re-assessing the carrying value of the asset group should
positive operating cash flows start to be generated in future periods. The carrying value of the Company’s investment
in Joint Venture contract with leaseholders of certain Mining Leases in Papua New Guinea represents its ownership, accounted for under
the equity method. The ownership interest is not adjusted to fair value on a recurring basis. Each reporting period the Company assesses
the fair value of the Company’s ownership interest in Joint Venture in accordance with FASB ASC 325-20-35. Each year the Company
conducts an impairment analysis in accordance with the provisions within FASB ASC 320-10-35 paragraphs 25 through 32.</t>
        </is>
      </c>
    </row>
    <row r="11">
      <c r="A11" s="4" t="inlineStr">
        <is>
          <t>Fair Value of Financial Instruments</t>
        </is>
      </c>
      <c r="B11" s="4" t="inlineStr">
        <is>
          <t>Fair Value of Financial Instruments The carrying amounts of the Company’s cash,
accounts payable and accrued expenses approximate their estimated fair values due to the short-term maturities of those financial instruments.
The Company believes the carrying amount of its notes payable approximates its fair value based on rates and other terms currently available
to the Company for similar debt instruments</t>
        </is>
      </c>
    </row>
    <row r="12">
      <c r="A12" s="4" t="inlineStr">
        <is>
          <t>Beneficial Conversion Features of Debentures</t>
        </is>
      </c>
      <c r="B12" s="4" t="inlineStr">
        <is>
          <t>Beneficial Conversion Features of Debentures In accordance with FASB ASC 470-20, Accounting for
Convertible Securities with Beneficial Conversion Features or Contingently Adjustable Conversion Ratios, we recognize the advantageous
value of conversion rights attached to convertible debt. Such rights give the debt holder the ability to convert debt into common stock
at a price per share that is less than the trading price to the public on the day the loan is made to us. The beneficial value is calculated
as the intrinsic value (the market price of the stock at the commitment date in excess of the conversion rate) of the beneficial conversion
feature of debentures and related accruing interest is recorded as a discount to the related debt and an addition to additional paid
in capital. The discount is amortized over the remaining outstanding period of related debt using the interest method.</t>
        </is>
      </c>
    </row>
    <row r="13">
      <c r="A13" s="4" t="inlineStr">
        <is>
          <t>Loss per Share</t>
        </is>
      </c>
      <c r="B13" s="4" t="inlineStr">
        <is>
          <t>Loss per Share The Company applies FASB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t>
        </is>
      </c>
    </row>
    <row r="14">
      <c r="A14" s="4" t="inlineStr">
        <is>
          <t>Income Taxes</t>
        </is>
      </c>
      <c r="B14" s="4" t="inlineStr">
        <is>
          <t>Income Taxes 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t>
        </is>
      </c>
    </row>
    <row r="15">
      <c r="A15" s="4" t="inlineStr">
        <is>
          <t>Mineral Property, Mineral Rights (Claims) Payments and Exploration Costs</t>
        </is>
      </c>
      <c r="B15" s="4" t="inlineStr">
        <is>
          <t>Mineral Property, Mineral Rights (Claims) Payments
and Exploration Costs Pursuant to EITF 04-02, “Whether Mineral Rights
are Tangible or Intangible Assets and Related Issues”, the Company has an accounting policy to capitalize the direct costs to acquire
or lease mineral properties and mineral rights as tangible assets. The direct costs include the costs of signature (lease) bonuses, options
to purchase or lease properties, and brokers’ and legal fees. If the acquired mineral rights relate to unproven properties, the
Company does not amortize the capitalized mineral costs, but evaluates the capitalized mineral costs periodically for impairment. The
Company expenses all costs related to the exploration of mineral claims in which it had secured exploration rights prior to establishment
of proven and probable reserves.</t>
        </is>
      </c>
    </row>
    <row r="16">
      <c r="A16" s="4" t="inlineStr">
        <is>
          <t>Accounting Treatment of Mining Interests</t>
        </is>
      </c>
      <c r="B16" s="4" t="inlineStr">
        <is>
          <t>Accounting Treatment of Mining Interests At this time, the Company does not directly own or
directly lease mining properties. However, the Company does have contractual rights and governmental permits which allow the Company
to conduct mining exploration on the properties referenced in this report. These contractual relationships, coupled with the government
permits issued to the Company (or a subsidiary), are substantially similar in nature to a mining lease. Therefore, we have treated these
contracts as lease agreements from an accounting perspective.</t>
        </is>
      </c>
    </row>
    <row r="17">
      <c r="A17" s="4" t="inlineStr">
        <is>
          <t>Research and Development</t>
        </is>
      </c>
      <c r="B17" s="4" t="inlineStr">
        <is>
          <t>Research and Development Research and development costs are recognized as
an expense in the period in which they are incurred. The Company incurred no research and development costs for the quarter ended March
31, 2021.</t>
        </is>
      </c>
    </row>
    <row r="18">
      <c r="A18" s="4" t="inlineStr">
        <is>
          <t>Recent Accounting Pronouncements</t>
        </is>
      </c>
      <c r="B18" s="4" t="inlineStr">
        <is>
          <t>Recent Accounting Pronouncements In October 2018, FASB issued Accounting Standards
Update 2018-16, Derivaties and Hedging (Topic 805): Inclusion of the Secured Overnight Financing Rate (SOFR) Overight Index Swap (OIS)
Rate as a Benchmark Interest Rate for Hedge Accounting Purposes. The ASU amends ASC 815 to add the OIS rate based on the SOFR as a fifth
US benchmark interest rate. We do not expect the adoption of this ASU to have a material effect on our consolidated financial statements. In October 2018, FASB issued Accounting Standards
Update 2018-17: Consolidation (Topic 810): Targeted Improvements to Related Party Guidance for Variable Interest Entities. This standard
expands the application of a specific private company accounting alternative related to VIEs and changes the guidance for determining
whether a decision-making fee is a variable interest. We do not expect the adoption of this ASU to have a material effect on our consolidated
financial statements. In November 2018, FASB issued Accounting Standards
Update 2018-18, Collaborative Arrangements (Topic 808): Clarifying the Interaction between Topic 808 and Topic 606. The ASU amends ASC
808 to clarify ASC 606 should apply in entirety to certain transactions between collaborative arrangement participants. We do not expect
the adoption of this ASU to have a material effect on our consolidated financial statements. In November 2018, FASB issued Accounting Standards
Update 2018-19, Codification Improvements to Topic 326, Financial Instruments—Credit Losses. The ASU changes the effective date
of ASU 2016-13 to fiscal years beginning after December 15, 2021, including interim periods within those fiscal years. Thus, the effective
date for such entities’ annual financial statements is now aligned with that for these interim financial statements. We are currently
evaluating the impact that the standard will have on our consolidated financial statements and related disclosures. In December 2018, FASB issued Accounting Standards
Update 2018-20, Leases (Topic 842): Narrow-Scope Improvements for Lessors. The amendments are designed to make lessors adoption of the
new leases standard easier such as accounting policy election on sales tax, exclude variable payments for all lessor costs, and clarification
on lessor costs. We are currently evaluating the impact that the standard will have on our consolidated financial statements and related
disclosures. In March 2019, FASB Issued
Accounting Standards Update 2019-01, Leases (Topic 842): Codification Improvements In March 2019, FASB Issued
Accounting Standards Update 2019-02 : Improvements to Accounting for Costs of Films and License Agreements for Program Materials In March 2019, FASB Issued
Accounting Standards Update 2019-03, Not-for-Profit Entities (Topic 958): Updating the Definition of Collections (Topic 958). We do not
expect the adoption of this ASU to have a material effect on our consolidated financial statements as the ASU is applicable to not-for-profit
entities. In April 2019, FASB Issued
Accounting Standards Update 2019-04 Codification Improvements to Topic 326, Financial Instruments—Credit Losses, Topic 815, Derivatives
and Hedging, and Topic 825, Financial Instruments In May 2019, FASB Issued
Accounting Standards Update 2019-05, Targeted Transition Relief. ASU 2019-05 provides transition relief for ASU 2016-13 (“credit
losses standard”) by providing entities with an alternative to irrevocably elect the fair value option for eligible financial assets
measured at amortized cost upon adoption of the new credit losses standard. For entities that have not yet adopted ASU 2016-13, the effective
dates are the same as those in ASU 2016-13. For entities that have adopted ASU 2016-13, ASU 2019-05 is effective for fiscal years beginning
after December 15, 2019, including interim periods within those fiscal years. Early adoption is permitted once ASU 2016-13 has been adopted.
We do not expect the adoption of this ASU to have a material effect on our consolidated financial statements. In May 2019, FASB Issued
Accounting Standards Update 2019-06, Extending the Private Company Accounting Alternatives on Goodwill and Certain Identifiable Intangible
Assets to Not-for-Profit Entities. The amendments are affective upon issuance of the ASU. We do not expect the adoption of this ASU to
have a material effect on our consolidated financial statements. In November 2019, the ASB
issued Accounting Standards Update 2019-08-Compensation-Stock Compensation (Topic 718) and Revenue from Contracts with Customers (Topic
606): Codification Improvements-Share-Based Consideration Payable to a Customer. This ASU will affect companies that issue share-based
payments (e.g., options or warrants) to their customers. Similar to issuing a cash rebate to a customer, issuing a share-based payment
to a customer can incentivize additional purchases. The share-based payments can also serve a strategic purpose by aligning the interests
of a supplier and its customer, because the customer’s additional purchases increase its investment in the supplier. For entities
that have not yet adopted the amendments in Update 2018-07, the amendments in this update are effective in fiscal years beginning after
December 15, 2019. We do not expect the adoption of this ASU to have a material effect on our consolidated financial statements. In November 2019, the FASB
issued Accounting Standards Update 2019-09-Financial Services-Insurance (Topic 944). This ASU will affect companies that issue share-based
payments (e.g., options or warrants) to their customers. Similar to issuing a cash rebate to a customer, issuing a share-based payment
to a customer can incentivize additional purchases. The share-based payments can also serve a strategic purpose by aligning the interests
of a supplier and its customer, because the customer’s additional purchases increase its investment in the supplier. The amendments
in this Update are effective in fiscal years beginning after December 15, 2021. We do not expect the adoption of this ASU to have a material
effect on our consolidated financial statements. In November 2019, the FASB issued Accounting Standards
Update 2019-10-Financial Instruments-Credit Losses (Topic 326), Derivatives and Hedging (Topic 815), and Leases (Topic 842): Effective
Dates. This ASU discusses the FASB’s proposed ASU Codification Improvements to Hedge Accounting, which would clarify certain amendments
made by ASU 2017-12, Targeted Improvements to Accounting for Hedging Activities, to the guidance in ASC 815 on hedging activities. The
FASB issued the proposal in response to feedback and questions received from stakeholders related to their implementation of ASU 2017-12.
The ASU also discusses the recent issuance of FASB ASU No. 2019-10, Financial Instruments – Credit Losses (Topic 326), Derivatives
and Hedging (Topic 815), and Leases (Topic 842): Effective Dates. The ASU provides a framework to stagger effective dates for future major
accounting standards and amends the effective dates for certain major new accounting standards to give implementation relief to certain
types of entities. Specifically, ASU 2019-10 changes some effective dates for ASU 2017-12 on hedging, ASU 2016-02 on leasing, ASU 2016-13
on current expected credit losses, and ASU 2017-04 on simplifying the goodwill impairment test. The amendments in this Update amend the
mandatory effective dates Credit Losses for all entities as follows or fiscal years beginning after December 15, 2019. The effective dates
for Hedging after applying this update are as follows: for fiscal years beginning after December 15, 2018. The effective dates for Leases
after applying this Update are as follows for fiscal years beginning after December 15, 2018. We do not expect the adoption of this ASU
to have a material effect on our consolidated financial statements. In December 2019, the FASB
issued Accounting Standards Update 2019-12-Income Taxes (Topic 740): Simplifying the Accounting for Income Taxes. This ASU summarizes
the FASB’s recently issued Accounting Standards Update (ASU) No. 2019-12, simplifying the Accounting for Income Taxes. The ASU enhances
and simplifies various aspects of the income tax accounting guidance in ASC 740. The amendments in this update are effective for fiscal
years, and interim periods within those fiscal years, beginning after December 15, 2020. We do not expect the adoption of this ASU to
have a material effect on our consolidated financial statements. In January 2020, the FASB
issued Accounting Standards Update 2020-01-Investments-Equity Securities (Topic 321), Investments-Equity Method and Joint Ventures (Topic
323), and Derivatives and Hedging (Topic 815)-Clarifying the Interactions between Topic 321, Topic 323, and Topic 815. This ASU clarifies
the interaction between accounting standards related to equity securities (ASC 321), equity method investments (ASC 323), and certain
derivatives (ASC815). The amendments in this Update are effective for fiscal years beginning after December 15, 2020. We do not expect
the adoption of this ASU to have a material effect on our consolidated financial statements. In March 2020, the FASB issued Accounting Standards
Update 2020-03-Codification Improvements to Financial Instruments. The Standard is part of FASB’s ongoing project to improve and
clarify its Accounting Standards Codification and avoid unintended application. The items addressed are not expected to significantly
affect current practice or create a significant administrative cost for most entities. The amendment is divided into issues 1 to 7 with
different effective dates as follows: The amendments related to Issue 1, Issue 2, Issue 4, and Issue 5 are conforming amendments. For
public business entities, the amendments are effective upon issuance of this update. For all other entities, the amendments are effective
for fiscal years beginning after December 15, 2019, and interim periods within those fiscal years beginning after December 15, 2020. The
amendment related to Issue 3 is a conforming amendment that affects the guidance related to the amendments in 2016-01, Financial Instruments-Overall
(Subtopic 825-10): Recognition and Measurement of Financial Assets and Financial Liabilities. The effective date of this update for the
amendments to Update 2016-01 is for fiscal years beginning after December 15, 2019, including interim periods within those fiscal years.
For entities that have not yet adopted the amendments related to Update 2016-13, the effective dates and the transition requirements for
these amendments are the same as the effective date and transition requirements in Update 2016-13. For entities that have adopted the
guidance in Update 2016-13, the amendments are effective for fiscal years beginning after December 15, 2019, including interim periods
within those fiscal years. For those entities, the amendments should be applied on a modified-retrospective basis by means of a cumulative-effect
adjustment to opening retained earnings in the statement of financial position as of the date that an entity adopted the amendments in
Update 2016-13. We do not expect the adoption of this ASU to have a material effect on our consolidated financial statements. Other accounting standards that
have been issued or proposed by the FASB or other standards-setting bodies that do not require adoption until a future date are not expected
to have a material impact on our consolidated financial statements upon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Mar. 31, 2021</t>
        </is>
      </c>
    </row>
    <row r="3">
      <c r="A3" s="3" t="inlineStr">
        <is>
          <t>Accounting Policies [Abstract]</t>
        </is>
      </c>
    </row>
    <row r="4">
      <c r="A4" s="4" t="inlineStr">
        <is>
          <t>Schedule of Property and Equipment Estimated Useful Lives</t>
        </is>
      </c>
      <c r="B4" s="4" t="inlineStr">
        <is>
          <t>Property and equipment are stated at cost. Depreciation
is computed using the straight-line method over estimated useful lives as follows:
Plant equipment 2 to 15 years
Motor Vehicle 4 to 1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in Subsidiaries (Tables)</t>
        </is>
      </c>
      <c r="B1" s="2" t="inlineStr">
        <is>
          <t>6 Months Ended</t>
        </is>
      </c>
    </row>
    <row r="2">
      <c r="B2" s="2" t="inlineStr">
        <is>
          <t>Mar. 31, 2021</t>
        </is>
      </c>
    </row>
    <row r="3">
      <c r="A3" s="3" t="inlineStr">
        <is>
          <t>Investments in and Advances to Affiliates, Schedule of Investments [Abstract]</t>
        </is>
      </c>
    </row>
    <row r="4">
      <c r="A4" s="4" t="inlineStr">
        <is>
          <t>Schedule of Direct Cost Measured at Fair Market Value</t>
        </is>
      </c>
      <c r="B4" s="4" t="inlineStr">
        <is>
          <t>The Company owns interests in the following entities
which was recorded at their book value since they were related party common control acquisitions.
Investment Ownership %
Aqua Mining (PNG) 34 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Mar. 31, 2021</t>
        </is>
      </c>
    </row>
    <row r="3">
      <c r="A3" s="3" t="inlineStr">
        <is>
          <t>Property, Plant and Equipment [Abstract]</t>
        </is>
      </c>
    </row>
    <row r="4">
      <c r="A4" s="4" t="inlineStr">
        <is>
          <t>Schedule of Property and Equipment</t>
        </is>
      </c>
      <c r="B4" s="4" t="inlineStr">
        <is>
          <t>March 31, 2021 September 30, 2020
Plant Equipment 11,790 113,515
Motor Vehicle - 111,585
11,790 225,100
Less Accumulated Depreciation - -97,280
Less Provision for Impairment -11,790 -127820
— $ 0 $ 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 from Related Party (Tables)</t>
        </is>
      </c>
      <c r="B1" s="2" t="inlineStr">
        <is>
          <t>6 Months Ended</t>
        </is>
      </c>
    </row>
    <row r="2">
      <c r="B2" s="2" t="inlineStr">
        <is>
          <t>Mar. 31, 2021</t>
        </is>
      </c>
    </row>
    <row r="3">
      <c r="A3" s="3" t="inlineStr">
        <is>
          <t>Debt Disclosure [Abstract]</t>
        </is>
      </c>
    </row>
    <row r="4">
      <c r="A4" s="4" t="inlineStr">
        <is>
          <t>Schedule of Loan from Related Party</t>
        </is>
      </c>
      <c r="B4" s="4" t="inlineStr">
        <is>
          <t xml:space="preserve">Convertible Notes Issued to the President and Director
of Kibush Capital Corporation:
March 31, 2021
Note face amount Debt Net Amount
Loan from related party $ 2,866,053 $ 0 $ 2,866,053
Total $ 2,866,053 $ 0 $ 2,866,053
September 30, 2020
Note face amount Debt Net Amount
Loan from related party $ 2,770,739 $ 0 $ 2,770,739
Total $ 2,770,739 $ 0 $ 2,770,7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Mar. 31, 2021</t>
        </is>
      </c>
    </row>
    <row r="3">
      <c r="A3" s="3" t="inlineStr">
        <is>
          <t>Income Tax Disclosure [Abstract]</t>
        </is>
      </c>
    </row>
    <row r="4">
      <c r="A4" s="4" t="inlineStr">
        <is>
          <t>Schedule of Components of Income Tax Expense (Benefit)</t>
        </is>
      </c>
      <c r="B4" s="4" t="inlineStr">
        <is>
          <t xml:space="preserve">The provision/(benefit) for income taxes for the 3
months ended March 31, 2021 and the year ended September 30, 2020 was as follows (assuming a 15% effective tax rate).
3 months ended Year ending
March 31, 2021 September 30, 2020
Current Tax Provision
Federal-
Taxable Income - -
Total current tax provisions - -
- -
Deferred Tax Provision
Federal-
Loss carry forwards - -
Change in valuation allowance - -
Total deferred tax provisions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Mar. 31, 2021</t>
        </is>
      </c>
    </row>
    <row r="3">
      <c r="A3" s="3" t="inlineStr">
        <is>
          <t>Related Party Transactions [Abstract]</t>
        </is>
      </c>
    </row>
    <row r="4">
      <c r="A4" s="4" t="inlineStr">
        <is>
          <t>Schedule of Related Party Transactions</t>
        </is>
      </c>
      <c r="B4" s="4" t="inlineStr">
        <is>
          <t xml:space="preserve">The following transactions were carried out with related
parties:
March 31, 2021 September 30, 2020
Loan from related party $ 2,866,053 $ 2,770,739
Total $ 2,866,053 $ 2,770,7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Combinations (Tables)</t>
        </is>
      </c>
      <c r="B1" s="2" t="inlineStr">
        <is>
          <t>6 Months Ended</t>
        </is>
      </c>
    </row>
    <row r="2">
      <c r="B2" s="2" t="inlineStr">
        <is>
          <t>Mar. 31, 2021</t>
        </is>
      </c>
    </row>
    <row r="3">
      <c r="A3" s="3" t="inlineStr">
        <is>
          <t>Business Combinations [Abstract]</t>
        </is>
      </c>
    </row>
    <row r="4">
      <c r="A4" s="4" t="inlineStr">
        <is>
          <t>Schedule of Business Combinations</t>
        </is>
      </c>
      <c r="B4" s="4" t="inlineStr">
        <is>
          <t>Set out below are the controlled and non-controlled
members of the group as of December 31, 2019, which, in the opinion of the directors, are material to the group. The subsidiaries as listed
below have share capital consisting solely of ordinary shares, which are held directly by the Company; the country of incorporation is
also their principal place of business.
Name of Entity Country of Incorporation Acquisition Date Voting Equity Interests
Aqua Mining (PNG) Ltd Papua New Guinea 28-Feb-2014 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6 Months Ended</t>
        </is>
      </c>
    </row>
    <row r="2">
      <c r="B2" s="2" t="inlineStr">
        <is>
          <t>Mar. 31, 2021</t>
        </is>
      </c>
    </row>
    <row r="3">
      <c r="A3" s="3" t="inlineStr">
        <is>
          <t>Subsequent Events [Abstract]</t>
        </is>
      </c>
    </row>
    <row r="4">
      <c r="A4" s="4" t="inlineStr">
        <is>
          <t>Schedule of Outstanding Notes</t>
        </is>
      </c>
      <c r="B4" s="4" t="inlineStr">
        <is>
          <t xml:space="preserve">Under the terms and conditions of the S-1 effective
as from August 7 th
Date Shares Subscribed Proceeds $
January 6 2021 22,123,392 0.0015 33185
February 10 2021 23,237,347 0.0015 34856
March 17 2021 48,381,823 0.0015 72573
April 12 2021 50,000,000 0.0015 75000
April 30 2021 50,000,000 0.0015 75000
May 18 2021 50,000,000 0.0015 75000
243,742,562 3656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 USD ($)</t>
        </is>
      </c>
      <c r="B1" s="2" t="inlineStr">
        <is>
          <t>Mar. 31, 2021</t>
        </is>
      </c>
      <c r="C1" s="2" t="inlineStr">
        <is>
          <t>Sep. 30, 2020</t>
        </is>
      </c>
    </row>
    <row r="2">
      <c r="A2" s="3" t="inlineStr">
        <is>
          <t>Current assets:</t>
        </is>
      </c>
    </row>
    <row r="3">
      <c r="A3" s="4" t="inlineStr">
        <is>
          <t>Cash</t>
        </is>
      </c>
      <c r="B3" s="6" t="n">
        <v>54497</v>
      </c>
      <c r="C3" s="6" t="n">
        <v>1448</v>
      </c>
    </row>
    <row r="4">
      <c r="A4" s="4" t="inlineStr">
        <is>
          <t>Trade Debtors</t>
        </is>
      </c>
      <c r="B4" s="4" t="inlineStr">
        <is>
          <t xml:space="preserve"> </t>
        </is>
      </c>
      <c r="C4" s="5" t="n">
        <v>1241</v>
      </c>
    </row>
    <row r="5">
      <c r="A5" s="4" t="inlineStr">
        <is>
          <t>Sundry Debtors</t>
        </is>
      </c>
      <c r="B5" s="5" t="n">
        <v>220</v>
      </c>
      <c r="C5" s="4" t="inlineStr">
        <is>
          <t xml:space="preserve"> </t>
        </is>
      </c>
    </row>
    <row r="6">
      <c r="A6" s="4" t="inlineStr">
        <is>
          <t>GST receivables</t>
        </is>
      </c>
      <c r="B6" s="5" t="n">
        <v>73714</v>
      </c>
      <c r="C6" s="5" t="n">
        <v>67042</v>
      </c>
    </row>
    <row r="7">
      <c r="A7" s="4" t="inlineStr">
        <is>
          <t>Inventory - Raw Materials</t>
        </is>
      </c>
      <c r="B7" s="4" t="inlineStr">
        <is>
          <t xml:space="preserve"> </t>
        </is>
      </c>
      <c r="C7" s="4" t="inlineStr">
        <is>
          <t xml:space="preserve"> </t>
        </is>
      </c>
    </row>
    <row r="8">
      <c r="A8" s="4" t="inlineStr">
        <is>
          <t>Total current assets</t>
        </is>
      </c>
      <c r="B8" s="5" t="n">
        <v>128431</v>
      </c>
      <c r="C8" s="5" t="n">
        <v>69731</v>
      </c>
    </row>
    <row r="9">
      <c r="A9" s="4" t="inlineStr">
        <is>
          <t>Property and equipment, net</t>
        </is>
      </c>
      <c r="B9" s="4" t="inlineStr">
        <is>
          <t xml:space="preserve"> </t>
        </is>
      </c>
      <c r="C9" s="4" t="inlineStr">
        <is>
          <t xml:space="preserve"> </t>
        </is>
      </c>
    </row>
    <row r="10">
      <c r="A10" s="4" t="inlineStr">
        <is>
          <t>Paradise Gardens</t>
        </is>
      </c>
      <c r="B10" s="4" t="inlineStr">
        <is>
          <t xml:space="preserve"> </t>
        </is>
      </c>
      <c r="C10" s="4" t="inlineStr">
        <is>
          <t xml:space="preserve"> </t>
        </is>
      </c>
    </row>
    <row r="11">
      <c r="A11" s="4" t="inlineStr">
        <is>
          <t>Shares in Aqua Mining</t>
        </is>
      </c>
      <c r="B11" s="4" t="inlineStr">
        <is>
          <t xml:space="preserve"> </t>
        </is>
      </c>
      <c r="C11" s="4" t="inlineStr">
        <is>
          <t xml:space="preserve"> </t>
        </is>
      </c>
    </row>
    <row r="12">
      <c r="A12" s="4" t="inlineStr">
        <is>
          <t>Other assets</t>
        </is>
      </c>
      <c r="B12" s="4" t="inlineStr">
        <is>
          <t xml:space="preserve"> </t>
        </is>
      </c>
      <c r="C12" s="4" t="inlineStr">
        <is>
          <t xml:space="preserve"> </t>
        </is>
      </c>
    </row>
    <row r="13">
      <c r="A13" s="4" t="inlineStr">
        <is>
          <t>Deposits Paid</t>
        </is>
      </c>
      <c r="B13" s="4" t="inlineStr">
        <is>
          <t xml:space="preserve"> </t>
        </is>
      </c>
      <c r="C13" s="4" t="inlineStr">
        <is>
          <t xml:space="preserve"> </t>
        </is>
      </c>
    </row>
    <row r="14">
      <c r="A14" s="4" t="inlineStr">
        <is>
          <t>Goodwill</t>
        </is>
      </c>
      <c r="B14" s="4" t="inlineStr">
        <is>
          <t xml:space="preserve"> </t>
        </is>
      </c>
      <c r="C14" s="4" t="inlineStr">
        <is>
          <t xml:space="preserve"> </t>
        </is>
      </c>
    </row>
    <row r="15">
      <c r="A15" s="4" t="inlineStr">
        <is>
          <t>Total assets</t>
        </is>
      </c>
      <c r="B15" s="5" t="n">
        <v>128431</v>
      </c>
      <c r="C15" s="5" t="n">
        <v>69731</v>
      </c>
    </row>
    <row r="16">
      <c r="A16" s="3" t="inlineStr">
        <is>
          <t>Current liabilities:</t>
        </is>
      </c>
    </row>
    <row r="17">
      <c r="A17" s="4" t="inlineStr">
        <is>
          <t>Accounts payable</t>
        </is>
      </c>
      <c r="B17" s="4" t="inlineStr">
        <is>
          <t xml:space="preserve"> </t>
        </is>
      </c>
      <c r="C17" s="4" t="inlineStr">
        <is>
          <t xml:space="preserve"> </t>
        </is>
      </c>
    </row>
    <row r="18">
      <c r="A18" s="4" t="inlineStr">
        <is>
          <t>Accrued expenses</t>
        </is>
      </c>
      <c r="B18" s="5" t="n">
        <v>569470</v>
      </c>
      <c r="C18" s="5" t="n">
        <v>482785</v>
      </c>
    </row>
    <row r="19">
      <c r="A19" s="4" t="inlineStr">
        <is>
          <t>Wages payable</t>
        </is>
      </c>
      <c r="B19" s="5" t="n">
        <v>2316</v>
      </c>
      <c r="C19" s="5" t="n">
        <v>2392</v>
      </c>
    </row>
    <row r="20">
      <c r="A20" s="4" t="inlineStr">
        <is>
          <t>Loan from related party</t>
        </is>
      </c>
      <c r="B20" s="5" t="n">
        <v>2866053</v>
      </c>
      <c r="C20" s="5" t="n">
        <v>2770739</v>
      </c>
    </row>
    <row r="21">
      <c r="A21" s="4" t="inlineStr">
        <is>
          <t>Deposits</t>
        </is>
      </c>
      <c r="B21" s="4" t="inlineStr">
        <is>
          <t xml:space="preserve"> </t>
        </is>
      </c>
      <c r="C21" s="4" t="inlineStr">
        <is>
          <t xml:space="preserve"> </t>
        </is>
      </c>
    </row>
    <row r="22">
      <c r="A22" s="4" t="inlineStr">
        <is>
          <t>Total current liabilities</t>
        </is>
      </c>
      <c r="B22" s="5" t="n">
        <v>3437839</v>
      </c>
      <c r="C22" s="5" t="n">
        <v>3255916</v>
      </c>
    </row>
    <row r="23">
      <c r="A23" s="3" t="inlineStr">
        <is>
          <t>Stockholders' deficit:</t>
        </is>
      </c>
    </row>
    <row r="24">
      <c r="A24" s="4" t="inlineStr">
        <is>
          <t>Preferred stock, $0.001 par value; 50,000,000 shares authorized; 38,000,000 issued and outstanding</t>
        </is>
      </c>
      <c r="B24" s="5" t="n">
        <v>24500</v>
      </c>
      <c r="C24" s="5" t="n">
        <v>24500</v>
      </c>
    </row>
    <row r="25">
      <c r="A25" s="4" t="inlineStr">
        <is>
          <t>Common stock, $0.001 par value; 2000,000,000 shares authorized 537,087,104 issued and outstanding</t>
        </is>
      </c>
      <c r="B25" s="5" t="n">
        <v>537087</v>
      </c>
      <c r="C25" s="5" t="n">
        <v>443355</v>
      </c>
    </row>
    <row r="26">
      <c r="A26" s="4" t="inlineStr">
        <is>
          <t>Additional paid-in capital</t>
        </is>
      </c>
      <c r="B26" s="5" t="n">
        <v>10136684</v>
      </c>
      <c r="C26" s="5" t="n">
        <v>10092518</v>
      </c>
    </row>
    <row r="27">
      <c r="A27" s="4" t="inlineStr">
        <is>
          <t>Accumulated Operating Deficit</t>
        </is>
      </c>
      <c r="B27" s="5" t="n">
        <v>-13832266</v>
      </c>
      <c r="C27" s="5" t="n">
        <v>-13577116</v>
      </c>
    </row>
    <row r="28">
      <c r="A28" s="4" t="inlineStr">
        <is>
          <t>Total stockholders' deficit, including non-controlling interest</t>
        </is>
      </c>
      <c r="B28" s="5" t="n">
        <v>-3133995</v>
      </c>
      <c r="C28" s="5" t="n">
        <v>-3016743</v>
      </c>
    </row>
    <row r="29">
      <c r="A29" s="4" t="inlineStr">
        <is>
          <t>Non-Controlling interest</t>
        </is>
      </c>
      <c r="B29" s="5" t="n">
        <v>-175413</v>
      </c>
      <c r="C29" s="5" t="n">
        <v>-159441</v>
      </c>
    </row>
    <row r="30">
      <c r="A30" s="4" t="inlineStr">
        <is>
          <t>Total stockholders' deficit</t>
        </is>
      </c>
      <c r="B30" s="5" t="n">
        <v>-3309408</v>
      </c>
      <c r="C30" s="5" t="n">
        <v>-3176184</v>
      </c>
    </row>
    <row r="31">
      <c r="A31" s="4" t="inlineStr">
        <is>
          <t>Total liabilities and stockholders' deficit</t>
        </is>
      </c>
      <c r="B31" s="6" t="n">
        <v>128431</v>
      </c>
      <c r="C31" s="6" t="n">
        <v>697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Condensed Consolidated Financial Statements (Details Narrative) - USD ($)</t>
        </is>
      </c>
      <c r="B1" s="2" t="inlineStr">
        <is>
          <t>Mar. 31, 2021</t>
        </is>
      </c>
      <c r="C1" s="2" t="inlineStr">
        <is>
          <t>Sep. 30, 2020</t>
        </is>
      </c>
      <c r="D1" s="2" t="inlineStr">
        <is>
          <t>Mar. 31, 2020</t>
        </is>
      </c>
      <c r="E1" s="2" t="inlineStr">
        <is>
          <t>Oct. 12, 2013</t>
        </is>
      </c>
    </row>
    <row r="2">
      <c r="A2" s="4" t="inlineStr">
        <is>
          <t>Percentage of owned subsidiary</t>
        </is>
      </c>
      <c r="E2" s="4" t="inlineStr">
        <is>
          <t>80.00%</t>
        </is>
      </c>
    </row>
    <row r="3">
      <c r="A3" s="4" t="inlineStr">
        <is>
          <t>Accumulated deficit</t>
        </is>
      </c>
      <c r="B3" s="6" t="n">
        <v>-13832266</v>
      </c>
      <c r="C3" s="6" t="n">
        <v>-13577116</v>
      </c>
    </row>
    <row r="4">
      <c r="A4" s="4" t="inlineStr">
        <is>
          <t>Aqua Mining (PNG) [Member]</t>
        </is>
      </c>
    </row>
    <row r="5">
      <c r="A5" s="4" t="inlineStr">
        <is>
          <t>Percentage of owned subsidiary</t>
        </is>
      </c>
      <c r="D5" s="4" t="inlineStr">
        <is>
          <t>9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Accounting Policies [Abstract]</t>
        </is>
      </c>
    </row>
    <row r="4">
      <c r="A4" s="4" t="inlineStr">
        <is>
          <t>Research and development costs</t>
        </is>
      </c>
      <c r="B4" s="4" t="inlineStr">
        <is>
          <t xml:space="preserve"> </t>
        </is>
      </c>
      <c r="C4" s="4" t="inlineStr">
        <is>
          <t xml:space="preserve"> </t>
        </is>
      </c>
      <c r="D4" s="4" t="inlineStr">
        <is>
          <t xml:space="preserve"> </t>
        </is>
      </c>
      <c r="E4"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Property and Equipment Estimated Useful Lives (Details)</t>
        </is>
      </c>
      <c r="B1" s="2" t="inlineStr">
        <is>
          <t>6 Months Ended</t>
        </is>
      </c>
    </row>
    <row r="2">
      <c r="B2" s="2" t="inlineStr">
        <is>
          <t>Mar. 31, 2020</t>
        </is>
      </c>
    </row>
    <row r="3">
      <c r="A3" s="4" t="inlineStr">
        <is>
          <t>Plant Equipment [Member] | Minimum [Member]</t>
        </is>
      </c>
    </row>
    <row r="4">
      <c r="A4" s="4" t="inlineStr">
        <is>
          <t>Estimated useful lives</t>
        </is>
      </c>
      <c r="B4" s="4" t="inlineStr">
        <is>
          <t>2 years</t>
        </is>
      </c>
    </row>
    <row r="5">
      <c r="A5" s="4" t="inlineStr">
        <is>
          <t>Plant Equipment [Member] | Maximum [Member]</t>
        </is>
      </c>
    </row>
    <row r="6">
      <c r="A6" s="4" t="inlineStr">
        <is>
          <t>Estimated useful lives</t>
        </is>
      </c>
      <c r="B6" s="4" t="inlineStr">
        <is>
          <t>15 years</t>
        </is>
      </c>
    </row>
    <row r="7">
      <c r="A7" s="4" t="inlineStr">
        <is>
          <t>Motor Vehicle [Member] | Minimum [Member]</t>
        </is>
      </c>
    </row>
    <row r="8">
      <c r="A8" s="4" t="inlineStr">
        <is>
          <t>Estimated useful lives</t>
        </is>
      </c>
      <c r="B8" s="4" t="inlineStr">
        <is>
          <t>4 years</t>
        </is>
      </c>
    </row>
    <row r="9">
      <c r="A9" s="4" t="inlineStr">
        <is>
          <t>Motor Vehicle [Member] | Maximum [Member]</t>
        </is>
      </c>
    </row>
    <row r="10">
      <c r="A10" s="4" t="inlineStr">
        <is>
          <t>Estimated useful lives</t>
        </is>
      </c>
      <c r="B10" s="4" t="inlineStr">
        <is>
          <t>1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ubsidiaries - Schedule of Direct Cost Measured at Fair Market Value (Details) - USD ($)</t>
        </is>
      </c>
      <c r="B1" s="2" t="inlineStr">
        <is>
          <t>Mar. 31, 2021</t>
        </is>
      </c>
      <c r="C1" s="2" t="inlineStr">
        <is>
          <t>Oct. 12, 2013</t>
        </is>
      </c>
    </row>
    <row r="2">
      <c r="A2" s="4" t="inlineStr">
        <is>
          <t>Ownership percentage</t>
        </is>
      </c>
      <c r="C2" s="4" t="inlineStr">
        <is>
          <t>80.00%</t>
        </is>
      </c>
    </row>
    <row r="3">
      <c r="A3" s="4" t="inlineStr">
        <is>
          <t>Aqua Mining (PNG) [Member]</t>
        </is>
      </c>
    </row>
    <row r="4">
      <c r="A4" s="4" t="inlineStr">
        <is>
          <t>Investment</t>
        </is>
      </c>
      <c r="B4" s="6" t="n">
        <v>34</v>
      </c>
    </row>
    <row r="5">
      <c r="A5" s="4" t="inlineStr">
        <is>
          <t>Ownership percentage</t>
        </is>
      </c>
      <c r="B5" s="4" t="inlineStr">
        <is>
          <t>9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Mar. 31, 2021</t>
        </is>
      </c>
      <c r="C1" s="2" t="inlineStr">
        <is>
          <t>Sep. 30, 2020</t>
        </is>
      </c>
    </row>
    <row r="2">
      <c r="A2" s="4" t="inlineStr">
        <is>
          <t>Property and equipment, gross</t>
        </is>
      </c>
      <c r="B2" s="6" t="n">
        <v>11790</v>
      </c>
      <c r="C2" s="6" t="n">
        <v>225100</v>
      </c>
    </row>
    <row r="3">
      <c r="A3" s="4" t="inlineStr">
        <is>
          <t>Less accumulated depreciation</t>
        </is>
      </c>
      <c r="B3" s="4" t="inlineStr">
        <is>
          <t xml:space="preserve"> </t>
        </is>
      </c>
      <c r="C3" s="5" t="n">
        <v>-97280</v>
      </c>
    </row>
    <row r="4">
      <c r="A4" s="4" t="inlineStr">
        <is>
          <t>Less Provision for Impairment</t>
        </is>
      </c>
      <c r="B4" s="5" t="n">
        <v>-11790</v>
      </c>
      <c r="C4" s="5" t="n">
        <v>-127820</v>
      </c>
    </row>
    <row r="5">
      <c r="A5" s="4" t="inlineStr">
        <is>
          <t>Property and equipment, net</t>
        </is>
      </c>
      <c r="B5" s="4" t="inlineStr">
        <is>
          <t xml:space="preserve"> </t>
        </is>
      </c>
      <c r="C5" s="4" t="inlineStr">
        <is>
          <t xml:space="preserve"> </t>
        </is>
      </c>
    </row>
    <row r="6">
      <c r="A6" s="4" t="inlineStr">
        <is>
          <t>Plant Equipment [Member]</t>
        </is>
      </c>
    </row>
    <row r="7">
      <c r="A7" s="4" t="inlineStr">
        <is>
          <t>Property and equipment, gross</t>
        </is>
      </c>
      <c r="B7" s="5" t="n">
        <v>11790</v>
      </c>
      <c r="C7" s="5" t="n">
        <v>113515</v>
      </c>
    </row>
    <row r="8">
      <c r="A8" s="4" t="inlineStr">
        <is>
          <t>Motor Vehicle [Member]</t>
        </is>
      </c>
    </row>
    <row r="9">
      <c r="A9" s="4" t="inlineStr">
        <is>
          <t>Property and equipment, gross</t>
        </is>
      </c>
      <c r="B9" s="4" t="inlineStr">
        <is>
          <t xml:space="preserve"> </t>
        </is>
      </c>
      <c r="C9" s="6" t="n">
        <v>1115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oan from Related Party (Details Narrative) - USD ($)</t>
        </is>
      </c>
      <c r="B1" s="2" t="inlineStr">
        <is>
          <t>Jan. 16, 2020</t>
        </is>
      </c>
      <c r="C1" s="2" t="inlineStr">
        <is>
          <t>Mar. 31, 2021</t>
        </is>
      </c>
      <c r="D1" s="2" t="inlineStr">
        <is>
          <t>Sep. 30, 2020</t>
        </is>
      </c>
    </row>
    <row r="2">
      <c r="A2" s="4" t="inlineStr">
        <is>
          <t>Derivative liabilities</t>
        </is>
      </c>
      <c r="C2" s="6" t="n">
        <v>728080</v>
      </c>
    </row>
    <row r="3">
      <c r="A3" s="4" t="inlineStr">
        <is>
          <t>Loan from related party</t>
        </is>
      </c>
      <c r="C3" s="5" t="n">
        <v>2866053</v>
      </c>
      <c r="D3" s="6" t="n">
        <v>2770739</v>
      </c>
    </row>
    <row r="4">
      <c r="A4" s="4" t="inlineStr">
        <is>
          <t>Unsecured loan</t>
        </is>
      </c>
      <c r="C4" s="6" t="n">
        <v>1507361</v>
      </c>
    </row>
    <row r="5">
      <c r="A5" s="4" t="inlineStr">
        <is>
          <t>Promissory Note Consolidation Agreement [Member]</t>
        </is>
      </c>
    </row>
    <row r="6">
      <c r="A6" s="4" t="inlineStr">
        <is>
          <t>Debt principal amount</t>
        </is>
      </c>
      <c r="B6" s="6" t="n">
        <v>1358692</v>
      </c>
    </row>
    <row r="7">
      <c r="A7" s="4" t="inlineStr">
        <is>
          <t>Promissory Note Consolidation Agreement [Member] | Mr. Sheppard [Member]</t>
        </is>
      </c>
    </row>
    <row r="8">
      <c r="A8" s="4" t="inlineStr">
        <is>
          <t>Debt interest rate</t>
        </is>
      </c>
      <c r="B8" s="4" t="inlineStr">
        <is>
          <t>12.50%</t>
        </is>
      </c>
    </row>
    <row r="9">
      <c r="A9" s="4" t="inlineStr">
        <is>
          <t>Debt maturity date</t>
        </is>
      </c>
      <c r="B9" s="4" t="inlineStr">
        <is>
          <t>Jan. 15,
		2022</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from Related Party - Schedule of Loan from Related Party (Details) - USD ($)</t>
        </is>
      </c>
      <c r="B1" s="2" t="inlineStr">
        <is>
          <t>Mar. 31, 2021</t>
        </is>
      </c>
      <c r="C1" s="2" t="inlineStr">
        <is>
          <t>Sep. 30, 2020</t>
        </is>
      </c>
    </row>
    <row r="2">
      <c r="A2" s="4" t="inlineStr">
        <is>
          <t>Net Amount of note</t>
        </is>
      </c>
      <c r="B2" s="6" t="n">
        <v>2866053</v>
      </c>
      <c r="C2" s="6" t="n">
        <v>2770739</v>
      </c>
    </row>
    <row r="3">
      <c r="A3" s="4" t="inlineStr">
        <is>
          <t>President and Director [Member]</t>
        </is>
      </c>
    </row>
    <row r="4">
      <c r="A4" s="4" t="inlineStr">
        <is>
          <t>Note face amount</t>
        </is>
      </c>
      <c r="B4" s="5" t="n">
        <v>2866053</v>
      </c>
      <c r="C4" s="5" t="n">
        <v>2770739</v>
      </c>
    </row>
    <row r="5">
      <c r="A5" s="4" t="inlineStr">
        <is>
          <t>Debt Discount</t>
        </is>
      </c>
      <c r="B5" s="5" t="n">
        <v>0</v>
      </c>
      <c r="C5" s="5" t="n">
        <v>0</v>
      </c>
    </row>
    <row r="6">
      <c r="A6" s="4" t="inlineStr">
        <is>
          <t>Net Amount of note</t>
        </is>
      </c>
      <c r="B6" s="5" t="n">
        <v>2866053</v>
      </c>
      <c r="C6" s="5" t="n">
        <v>2770739</v>
      </c>
    </row>
    <row r="7">
      <c r="A7" s="4" t="inlineStr">
        <is>
          <t>Loan From Related Party [Member] | President and Director [Member]</t>
        </is>
      </c>
    </row>
    <row r="8">
      <c r="A8" s="4" t="inlineStr">
        <is>
          <t>Note face amount</t>
        </is>
      </c>
      <c r="B8" s="5" t="n">
        <v>2866053</v>
      </c>
      <c r="C8" s="5" t="n">
        <v>2770739</v>
      </c>
    </row>
    <row r="9">
      <c r="A9" s="4" t="inlineStr">
        <is>
          <t>Debt Discount</t>
        </is>
      </c>
      <c r="B9" s="5" t="n">
        <v>0</v>
      </c>
      <c r="C9" s="5" t="n">
        <v>0</v>
      </c>
    </row>
    <row r="10">
      <c r="A10" s="4" t="inlineStr">
        <is>
          <t>Net Amount of note</t>
        </is>
      </c>
      <c r="B10" s="6" t="n">
        <v>2866053</v>
      </c>
      <c r="C10" s="6" t="n">
        <v>27707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V31"/>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25" customWidth="1" min="5" max="5"/>
    <col width="14" customWidth="1" min="6" max="6"/>
    <col width="14" customWidth="1" min="7" max="7"/>
    <col width="2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tockholder's Deficit (Details Narrative) - USD ($)</t>
        </is>
      </c>
      <c r="B1" s="2" t="inlineStr">
        <is>
          <t>Mar. 17, 2021</t>
        </is>
      </c>
      <c r="C1" s="2" t="inlineStr">
        <is>
          <t>Feb. 10, 2021</t>
        </is>
      </c>
      <c r="D1" s="2" t="inlineStr">
        <is>
          <t>Jan. 06, 2021</t>
        </is>
      </c>
      <c r="E1" s="2" t="inlineStr">
        <is>
          <t>Aug. 23, 2017</t>
        </is>
      </c>
      <c r="F1" s="2" t="inlineStr">
        <is>
          <t>Feb. 28, 2014</t>
        </is>
      </c>
      <c r="G1" s="2" t="inlineStr">
        <is>
          <t>Oct. 12, 2013</t>
        </is>
      </c>
      <c r="H1" s="2" t="inlineStr">
        <is>
          <t>Aug. 22, 2013</t>
        </is>
      </c>
      <c r="I1" s="2" t="inlineStr">
        <is>
          <t>Jun. 30, 2018</t>
        </is>
      </c>
      <c r="J1" s="2" t="inlineStr">
        <is>
          <t>Mar. 31, 2018</t>
        </is>
      </c>
      <c r="K1" s="2" t="inlineStr">
        <is>
          <t>Dec. 31, 2017</t>
        </is>
      </c>
      <c r="L1" s="2" t="inlineStr">
        <is>
          <t>Jun. 30, 2017</t>
        </is>
      </c>
      <c r="M1" s="2" t="inlineStr">
        <is>
          <t>Mar. 31, 2017</t>
        </is>
      </c>
      <c r="N1" s="2" t="inlineStr">
        <is>
          <t>Dec. 31, 2016</t>
        </is>
      </c>
      <c r="O1" s="2" t="inlineStr">
        <is>
          <t>Mar. 31, 2015</t>
        </is>
      </c>
      <c r="P1" s="2" t="inlineStr">
        <is>
          <t>Sep. 30, 2016</t>
        </is>
      </c>
      <c r="Q1" s="2" t="inlineStr">
        <is>
          <t>Sep. 30, 2014</t>
        </is>
      </c>
      <c r="R1" s="2" t="inlineStr">
        <is>
          <t>Mar. 31, 2021</t>
        </is>
      </c>
      <c r="S1" s="2" t="inlineStr">
        <is>
          <t>Sep. 30, 2020</t>
        </is>
      </c>
      <c r="T1" s="2" t="inlineStr">
        <is>
          <t>Mar. 31, 2020</t>
        </is>
      </c>
      <c r="U1" s="2" t="inlineStr">
        <is>
          <t>Jan. 09, 2020</t>
        </is>
      </c>
      <c r="V1" s="2" t="inlineStr">
        <is>
          <t>Jun. 30, 2015</t>
        </is>
      </c>
    </row>
    <row r="2">
      <c r="A2" s="4" t="inlineStr">
        <is>
          <t>Authorized reverse stock split</t>
        </is>
      </c>
      <c r="E2" s="4" t="inlineStr">
        <is>
          <t>1:25 reverse stock split</t>
        </is>
      </c>
      <c r="H2" s="4" t="inlineStr">
        <is>
          <t>225:1 reverse stock split</t>
        </is>
      </c>
    </row>
    <row r="3">
      <c r="A3" s="4" t="inlineStr">
        <is>
          <t>Number of stock issued during period</t>
        </is>
      </c>
      <c r="F3" s="5" t="n">
        <v>40000000</v>
      </c>
      <c r="G3" s="5" t="n">
        <v>10000000</v>
      </c>
    </row>
    <row r="4">
      <c r="A4" s="4" t="inlineStr">
        <is>
          <t>Percentage of ownership acquire</t>
        </is>
      </c>
      <c r="G4" s="4" t="inlineStr">
        <is>
          <t>80.00%</t>
        </is>
      </c>
    </row>
    <row r="5">
      <c r="A5" s="4" t="inlineStr">
        <is>
          <t>Common stock, par value</t>
        </is>
      </c>
      <c r="F5" s="7" t="n">
        <v>0.001</v>
      </c>
      <c r="G5" s="7" t="n">
        <v>0.001</v>
      </c>
      <c r="R5" s="7" t="n">
        <v>0.001</v>
      </c>
      <c r="S5" s="7" t="n">
        <v>0.001</v>
      </c>
    </row>
    <row r="6">
      <c r="A6" s="4" t="inlineStr">
        <is>
          <t>Debt conversion into shares</t>
        </is>
      </c>
      <c r="I6" s="5" t="n">
        <v>120000000</v>
      </c>
      <c r="J6" s="5" t="n">
        <v>139000000</v>
      </c>
      <c r="K6" s="5" t="n">
        <v>180395000</v>
      </c>
      <c r="L6" s="5" t="n">
        <v>405000000</v>
      </c>
      <c r="M6" s="5" t="n">
        <v>9375000</v>
      </c>
      <c r="N6" s="5" t="n">
        <v>208879614</v>
      </c>
      <c r="O6" s="5" t="n">
        <v>4560000</v>
      </c>
      <c r="P6" s="5" t="n">
        <v>190114175</v>
      </c>
      <c r="Q6" s="5" t="n">
        <v>3274000</v>
      </c>
    </row>
    <row r="7">
      <c r="A7" s="4" t="inlineStr">
        <is>
          <t>Debt conversion into shares, value</t>
        </is>
      </c>
      <c r="I7" s="6" t="n">
        <v>120000</v>
      </c>
      <c r="J7" s="6" t="n">
        <v>139000</v>
      </c>
      <c r="K7" s="6" t="n">
        <v>180395</v>
      </c>
      <c r="L7" s="6" t="n">
        <v>405000</v>
      </c>
      <c r="M7" s="6" t="n">
        <v>9375</v>
      </c>
      <c r="N7" s="6" t="n">
        <v>208880</v>
      </c>
      <c r="O7" s="6" t="n">
        <v>3274</v>
      </c>
      <c r="P7" s="6" t="n">
        <v>190114</v>
      </c>
      <c r="Q7" s="6" t="n">
        <v>3274</v>
      </c>
    </row>
    <row r="8">
      <c r="A8" s="4" t="inlineStr">
        <is>
          <t>Conversion price per share</t>
        </is>
      </c>
      <c r="I8" s="7" t="n">
        <v>0.001</v>
      </c>
      <c r="J8" s="7" t="n">
        <v>0.001</v>
      </c>
      <c r="K8" s="7" t="n">
        <v>0.001</v>
      </c>
      <c r="L8" s="7" t="n">
        <v>0.001</v>
      </c>
      <c r="M8" s="7" t="n">
        <v>0.001</v>
      </c>
      <c r="N8" s="7" t="n">
        <v>0.001</v>
      </c>
      <c r="P8" s="7" t="n">
        <v>0.001</v>
      </c>
      <c r="Q8" s="7" t="n">
        <v>0.001</v>
      </c>
      <c r="V8" s="7" t="n">
        <v>0.001</v>
      </c>
    </row>
    <row r="9">
      <c r="A9" s="4" t="inlineStr">
        <is>
          <t>Preferred stock, shares authorized</t>
        </is>
      </c>
      <c r="R9" s="5" t="n">
        <v>50000000</v>
      </c>
      <c r="S9" s="5" t="n">
        <v>50000000</v>
      </c>
    </row>
    <row r="10">
      <c r="A10" s="4" t="inlineStr">
        <is>
          <t>Preferred stock, par value</t>
        </is>
      </c>
      <c r="R10" s="7" t="n">
        <v>0.001</v>
      </c>
      <c r="S10" s="7" t="n">
        <v>0.001</v>
      </c>
    </row>
    <row r="11">
      <c r="A11" s="4" t="inlineStr">
        <is>
          <t>Preferred stock, shares issued</t>
        </is>
      </c>
      <c r="R11" s="5" t="n">
        <v>38000000</v>
      </c>
      <c r="S11" s="5" t="n">
        <v>38000000</v>
      </c>
    </row>
    <row r="12">
      <c r="A12" s="4" t="inlineStr">
        <is>
          <t>Preferred stock, shares outstanding</t>
        </is>
      </c>
      <c r="R12" s="5" t="n">
        <v>38000000</v>
      </c>
      <c r="S12" s="5" t="n">
        <v>38000000</v>
      </c>
    </row>
    <row r="13">
      <c r="A13" s="4" t="inlineStr">
        <is>
          <t>Series A Preferred Stock [Member]</t>
        </is>
      </c>
    </row>
    <row r="14">
      <c r="A14" s="4" t="inlineStr">
        <is>
          <t>Preferred stock, shares authorized</t>
        </is>
      </c>
      <c r="R14" s="5" t="n">
        <v>50000000</v>
      </c>
      <c r="S14" s="5" t="n">
        <v>50000000</v>
      </c>
    </row>
    <row r="15">
      <c r="A15" s="4" t="inlineStr">
        <is>
          <t>Preferred stock, par value</t>
        </is>
      </c>
      <c r="R15" s="7" t="n">
        <v>0.001</v>
      </c>
      <c r="S15" s="7" t="n">
        <v>0.001</v>
      </c>
    </row>
    <row r="16">
      <c r="A16" s="4" t="inlineStr">
        <is>
          <t>Preferred stock, designated</t>
        </is>
      </c>
      <c r="R16" s="5" t="n">
        <v>10000000</v>
      </c>
    </row>
    <row r="17">
      <c r="A17" s="4" t="inlineStr">
        <is>
          <t>Preferred stock, shares issued</t>
        </is>
      </c>
      <c r="R17" s="5" t="n">
        <v>3000000</v>
      </c>
      <c r="S17" s="5" t="n">
        <v>3000000</v>
      </c>
    </row>
    <row r="18">
      <c r="A18" s="4" t="inlineStr">
        <is>
          <t>Preferred stock, shares outstanding</t>
        </is>
      </c>
      <c r="R18" s="5" t="n">
        <v>3000000</v>
      </c>
      <c r="S18" s="5" t="n">
        <v>3000000</v>
      </c>
    </row>
    <row r="19">
      <c r="A19" s="4" t="inlineStr">
        <is>
          <t>Series B Preferred Stock [Member]</t>
        </is>
      </c>
    </row>
    <row r="20">
      <c r="A20" s="4" t="inlineStr">
        <is>
          <t>Preferred stock, shares authorized</t>
        </is>
      </c>
      <c r="T20" s="5" t="n">
        <v>50000000</v>
      </c>
      <c r="U20" s="5" t="n">
        <v>37999899</v>
      </c>
    </row>
    <row r="21">
      <c r="A21" s="4" t="inlineStr">
        <is>
          <t>Preferred stock, par value</t>
        </is>
      </c>
      <c r="T21" s="7" t="n">
        <v>0.001</v>
      </c>
    </row>
    <row r="22">
      <c r="A22" s="4" t="inlineStr">
        <is>
          <t>Preferred stock, designated</t>
        </is>
      </c>
      <c r="R22" s="5" t="n">
        <v>25000000</v>
      </c>
    </row>
    <row r="23">
      <c r="A23" s="4" t="inlineStr">
        <is>
          <t>Preferred stock, shares outstanding</t>
        </is>
      </c>
      <c r="R23" s="5" t="n">
        <v>34999899</v>
      </c>
    </row>
    <row r="24">
      <c r="A24" s="4" t="inlineStr">
        <is>
          <t>Series C Preferred Stock [Member]</t>
        </is>
      </c>
    </row>
    <row r="25">
      <c r="A25" s="4" t="inlineStr">
        <is>
          <t>Preferred stock, shares authorized</t>
        </is>
      </c>
      <c r="U25" s="5" t="n">
        <v>101</v>
      </c>
    </row>
    <row r="26">
      <c r="A26" s="4" t="inlineStr">
        <is>
          <t>Preferred stock, shares issued</t>
        </is>
      </c>
      <c r="R26" s="5" t="n">
        <v>101</v>
      </c>
    </row>
    <row r="27">
      <c r="A27" s="4" t="inlineStr">
        <is>
          <t>Preferred stock, shares outstanding</t>
        </is>
      </c>
      <c r="R27" s="5" t="n">
        <v>101</v>
      </c>
    </row>
    <row r="28">
      <c r="A28" s="4" t="inlineStr">
        <is>
          <t>S1 Subscription [Member]</t>
        </is>
      </c>
    </row>
    <row r="29">
      <c r="A29" s="4" t="inlineStr">
        <is>
          <t>Number of stock issued during period</t>
        </is>
      </c>
      <c r="B29" s="5" t="n">
        <v>48381823</v>
      </c>
      <c r="C29" s="5" t="n">
        <v>23237347</v>
      </c>
      <c r="D29" s="5" t="n">
        <v>22123392</v>
      </c>
    </row>
    <row r="30">
      <c r="A30" s="4" t="inlineStr">
        <is>
          <t>Debt conversion into shares, value</t>
        </is>
      </c>
      <c r="B30" s="6" t="n">
        <v>72573</v>
      </c>
      <c r="C30" s="6" t="n">
        <v>34856</v>
      </c>
      <c r="D30" s="6" t="n">
        <v>33185</v>
      </c>
    </row>
    <row r="31">
      <c r="A31" s="4" t="inlineStr">
        <is>
          <t>Conversion price per share</t>
        </is>
      </c>
      <c r="B31" s="8" t="n">
        <v>0.0015</v>
      </c>
      <c r="C31" s="8" t="n">
        <v>0.0015</v>
      </c>
      <c r="D31" s="8" t="n">
        <v>0.00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Sep. 30, 2021</t>
        </is>
      </c>
      <c r="C2" s="2" t="inlineStr">
        <is>
          <t>Sep. 30, 2020</t>
        </is>
      </c>
      <c r="D2" s="2" t="inlineStr">
        <is>
          <t>Mar. 31, 2021</t>
        </is>
      </c>
    </row>
    <row r="3">
      <c r="A3" s="4" t="inlineStr">
        <is>
          <t>Tax loss carryforwards</t>
        </is>
      </c>
      <c r="C3" s="6" t="n">
        <v>13577116</v>
      </c>
      <c r="D3" s="6" t="n">
        <v>13832266</v>
      </c>
    </row>
    <row r="4">
      <c r="A4" s="4" t="inlineStr">
        <is>
          <t>Operating loss carryforwards expiring year</t>
        </is>
      </c>
      <c r="C4" s="4" t="inlineStr">
        <is>
          <t>2035</t>
        </is>
      </c>
    </row>
    <row r="5">
      <c r="A5" s="4" t="inlineStr">
        <is>
          <t>Subsequent Event [Member]</t>
        </is>
      </c>
    </row>
    <row r="6">
      <c r="A6" s="4" t="inlineStr">
        <is>
          <t>Operating loss carryforwards expiring year</t>
        </is>
      </c>
      <c r="B6" s="4" t="inlineStr">
        <is>
          <t>2036</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Schedule of Components of Income Tax Expense (Benefit) (Details) - USD ($)</t>
        </is>
      </c>
      <c r="B1" s="2" t="inlineStr">
        <is>
          <t>6 Months Ended</t>
        </is>
      </c>
      <c r="C1" s="2" t="inlineStr">
        <is>
          <t>12 Months Ended</t>
        </is>
      </c>
    </row>
    <row r="2">
      <c r="B2" s="2" t="inlineStr">
        <is>
          <t>Mar. 31, 2021</t>
        </is>
      </c>
      <c r="C2" s="2" t="inlineStr">
        <is>
          <t>Sep. 30, 2020</t>
        </is>
      </c>
    </row>
    <row r="3">
      <c r="A3" s="3" t="inlineStr">
        <is>
          <t>Income Tax Disclosure [Abstract]</t>
        </is>
      </c>
    </row>
    <row r="4">
      <c r="A4" s="4" t="inlineStr">
        <is>
          <t>Current Tax Provision Federal - Taxable income</t>
        </is>
      </c>
      <c r="B4" s="4" t="inlineStr">
        <is>
          <t xml:space="preserve"> </t>
        </is>
      </c>
      <c r="C4" s="4" t="inlineStr">
        <is>
          <t xml:space="preserve"> </t>
        </is>
      </c>
    </row>
    <row r="5">
      <c r="A5" s="4" t="inlineStr">
        <is>
          <t>Total current tax provisions</t>
        </is>
      </c>
      <c r="B5" s="4" t="inlineStr">
        <is>
          <t xml:space="preserve"> </t>
        </is>
      </c>
      <c r="C5" s="4" t="inlineStr">
        <is>
          <t xml:space="preserve"> </t>
        </is>
      </c>
    </row>
    <row r="6">
      <c r="A6" s="4" t="inlineStr">
        <is>
          <t>Deferred Tax Provision, Federal - Loss carry forwards</t>
        </is>
      </c>
      <c r="B6" s="4" t="inlineStr">
        <is>
          <t xml:space="preserve"> </t>
        </is>
      </c>
      <c r="C6" s="4" t="inlineStr">
        <is>
          <t xml:space="preserve"> </t>
        </is>
      </c>
    </row>
    <row r="7">
      <c r="A7" s="4" t="inlineStr">
        <is>
          <t>Change in valuation allowance</t>
        </is>
      </c>
      <c r="B7" s="4" t="inlineStr">
        <is>
          <t xml:space="preserve"> </t>
        </is>
      </c>
      <c r="C7" s="4" t="inlineStr">
        <is>
          <t xml:space="preserve"> </t>
        </is>
      </c>
    </row>
    <row r="8">
      <c r="A8" s="4" t="inlineStr">
        <is>
          <t>Total deferred tax provisions</t>
        </is>
      </c>
      <c r="B8" s="4" t="inlineStr">
        <is>
          <t xml:space="preserve"> </t>
        </is>
      </c>
      <c r="C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erim Consolidated Balance Sheets (Parenthetical) - $ / shares</t>
        </is>
      </c>
      <c r="B1" s="2" t="inlineStr">
        <is>
          <t>Mar. 31, 2021</t>
        </is>
      </c>
      <c r="C1" s="2" t="inlineStr">
        <is>
          <t>Sep. 30,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0</v>
      </c>
      <c r="C4" s="5" t="n">
        <v>50000000</v>
      </c>
    </row>
    <row r="5">
      <c r="A5" s="4" t="inlineStr">
        <is>
          <t>Preferred stock, shares issued</t>
        </is>
      </c>
      <c r="B5" s="5" t="n">
        <v>38000000</v>
      </c>
      <c r="C5" s="5" t="n">
        <v>38000000</v>
      </c>
    </row>
    <row r="6">
      <c r="A6" s="4" t="inlineStr">
        <is>
          <t>Preferred stock, shares outstanding</t>
        </is>
      </c>
      <c r="B6" s="5" t="n">
        <v>38000000</v>
      </c>
      <c r="C6" s="5" t="n">
        <v>38000000</v>
      </c>
    </row>
    <row r="7">
      <c r="A7" s="4" t="inlineStr">
        <is>
          <t>Common stock, par value</t>
        </is>
      </c>
      <c r="B7" s="7" t="n">
        <v>0.001</v>
      </c>
      <c r="C7" s="7" t="n">
        <v>0.001</v>
      </c>
    </row>
    <row r="8">
      <c r="A8" s="4" t="inlineStr">
        <is>
          <t>Common stock, shares authorized</t>
        </is>
      </c>
      <c r="B8" s="5" t="n">
        <v>2000000000</v>
      </c>
      <c r="C8" s="5" t="n">
        <v>2000000000</v>
      </c>
    </row>
    <row r="9">
      <c r="A9" s="4" t="inlineStr">
        <is>
          <t>Common stock, shares issued</t>
        </is>
      </c>
      <c r="B9" s="5" t="n">
        <v>537087104</v>
      </c>
      <c r="C9" s="5" t="n">
        <v>537087104</v>
      </c>
    </row>
    <row r="10">
      <c r="A10" s="4" t="inlineStr">
        <is>
          <t>Common stock, shares outstanding</t>
        </is>
      </c>
      <c r="B10" s="5" t="n">
        <v>537087104</v>
      </c>
      <c r="C10" s="5" t="n">
        <v>5370871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Schedule of Components of Income Tax Expense (Benefit) (Details) (Parenthetical)</t>
        </is>
      </c>
      <c r="B1" s="2" t="inlineStr">
        <is>
          <t>6 Months Ended</t>
        </is>
      </c>
      <c r="C1" s="2" t="inlineStr">
        <is>
          <t>12 Months Ended</t>
        </is>
      </c>
    </row>
    <row r="2">
      <c r="B2" s="2" t="inlineStr">
        <is>
          <t>Mar. 31, 2021</t>
        </is>
      </c>
      <c r="C2" s="2" t="inlineStr">
        <is>
          <t>Sep. 30, 2020</t>
        </is>
      </c>
    </row>
    <row r="3">
      <c r="A3" s="3" t="inlineStr">
        <is>
          <t>Income Tax Disclosure [Abstract]</t>
        </is>
      </c>
    </row>
    <row r="4">
      <c r="A4" s="4" t="inlineStr">
        <is>
          <t>Effective tax rate</t>
        </is>
      </c>
      <c r="B4" s="4" t="inlineStr">
        <is>
          <t>15.00%</t>
        </is>
      </c>
      <c r="C4" s="4" t="inlineStr">
        <is>
          <t>15.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Related Party Transactions (Details Narrative) - USD ($)</t>
        </is>
      </c>
      <c r="B1" s="2" t="inlineStr">
        <is>
          <t>Jan. 09, 2020</t>
        </is>
      </c>
      <c r="C1" s="2" t="inlineStr">
        <is>
          <t>Feb. 28, 2014</t>
        </is>
      </c>
      <c r="D1" s="2" t="inlineStr">
        <is>
          <t>Oct. 12, 2013</t>
        </is>
      </c>
    </row>
    <row r="2">
      <c r="A2" s="4" t="inlineStr">
        <is>
          <t>Number of stock issued during period</t>
        </is>
      </c>
      <c r="C2" s="5" t="n">
        <v>40000000</v>
      </c>
      <c r="D2" s="5" t="n">
        <v>10000000</v>
      </c>
    </row>
    <row r="3">
      <c r="A3" s="4" t="inlineStr">
        <is>
          <t>Mr. Sheppard [Member]</t>
        </is>
      </c>
    </row>
    <row r="4">
      <c r="A4" s="4" t="inlineStr">
        <is>
          <t>Unpaid salary</t>
        </is>
      </c>
      <c r="B4" s="6" t="n">
        <v>250000</v>
      </c>
    </row>
    <row r="5">
      <c r="A5" s="4" t="inlineStr">
        <is>
          <t>Mr. Sheppard [Member] | Class B Preference Shares [Member]</t>
        </is>
      </c>
    </row>
    <row r="6">
      <c r="A6" s="4" t="inlineStr">
        <is>
          <t>Number of stock issued during period</t>
        </is>
      </c>
      <c r="B6" s="5" t="n">
        <v>14999899</v>
      </c>
    </row>
    <row r="7">
      <c r="A7" s="4" t="inlineStr">
        <is>
          <t>Mr. Sheppard [Member] | Class C Preference Shares [Member]</t>
        </is>
      </c>
    </row>
    <row r="8">
      <c r="A8" s="4" t="inlineStr">
        <is>
          <t>Number of stock issued during period</t>
        </is>
      </c>
      <c r="B8" s="5" t="n">
        <v>1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etails) - USD ($)</t>
        </is>
      </c>
      <c r="B1" s="2" t="inlineStr">
        <is>
          <t>Mar. 31, 2021</t>
        </is>
      </c>
      <c r="C1" s="2" t="inlineStr">
        <is>
          <t>Sep. 30, 2020</t>
        </is>
      </c>
    </row>
    <row r="2">
      <c r="A2" s="3" t="inlineStr">
        <is>
          <t>Related Party Transactions [Abstract]</t>
        </is>
      </c>
    </row>
    <row r="3">
      <c r="A3" s="4" t="inlineStr">
        <is>
          <t>Loan from related party</t>
        </is>
      </c>
      <c r="B3" s="6" t="n">
        <v>2866053</v>
      </c>
      <c r="C3" s="6" t="n">
        <v>2770739</v>
      </c>
    </row>
    <row r="4">
      <c r="A4" s="4" t="inlineStr">
        <is>
          <t>Total</t>
        </is>
      </c>
      <c r="B4" s="6" t="n">
        <v>2866053</v>
      </c>
      <c r="C4" s="6" t="n">
        <v>27707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Business Combinations (Details) - Aqua Mining (PNG) [Member]</t>
        </is>
      </c>
      <c r="B1" s="2" t="inlineStr">
        <is>
          <t>6 Months Ended</t>
        </is>
      </c>
    </row>
    <row r="2">
      <c r="B2" s="2" t="inlineStr">
        <is>
          <t>Mar. 31, 2021</t>
        </is>
      </c>
    </row>
    <row r="3">
      <c r="A3" s="4" t="inlineStr">
        <is>
          <t>Name of Entity</t>
        </is>
      </c>
      <c r="B3" s="4" t="inlineStr">
        <is>
          <t>Aqua Mining (PNG) Ltd</t>
        </is>
      </c>
    </row>
    <row r="4">
      <c r="A4" s="4" t="inlineStr">
        <is>
          <t>Country of Incorporation</t>
        </is>
      </c>
      <c r="B4" s="4" t="inlineStr">
        <is>
          <t>Papua New Guinea</t>
        </is>
      </c>
    </row>
    <row r="5">
      <c r="A5" s="4" t="inlineStr">
        <is>
          <t>Acquisition Date</t>
        </is>
      </c>
      <c r="B5" s="4" t="inlineStr">
        <is>
          <t>Feb. 28,
		2014</t>
        </is>
      </c>
    </row>
    <row r="6">
      <c r="A6" s="4" t="inlineStr">
        <is>
          <t>Voting Equity Interests</t>
        </is>
      </c>
      <c r="B6" s="4" t="inlineStr">
        <is>
          <t>9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Subsequent Events (Details Narrative)</t>
        </is>
      </c>
      <c r="B1" s="2" t="inlineStr">
        <is>
          <t>Feb. 10, 2020USD ($)</t>
        </is>
      </c>
    </row>
    <row r="2">
      <c r="A2" s="4" t="inlineStr">
        <is>
          <t>Employment Agreement [Member] | Mr. Warren Sheppard [Member]</t>
        </is>
      </c>
    </row>
    <row r="3">
      <c r="A3" s="4" t="inlineStr">
        <is>
          <t>Yearly salary, amount</t>
        </is>
      </c>
      <c r="B3" s="6" t="n">
        <v>24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ubsequent Events - Schedule of Shares Issued (Details) - USD ($)</t>
        </is>
      </c>
      <c r="B1" s="2" t="inlineStr">
        <is>
          <t>Feb. 28, 2014</t>
        </is>
      </c>
      <c r="C1" s="2" t="inlineStr">
        <is>
          <t>Oct. 12, 2013</t>
        </is>
      </c>
      <c r="D1" s="2" t="inlineStr">
        <is>
          <t>Mar. 31, 2021</t>
        </is>
      </c>
      <c r="E1" s="2" t="inlineStr">
        <is>
          <t>Dec. 31, 2020</t>
        </is>
      </c>
    </row>
    <row r="2">
      <c r="A2" s="4" t="inlineStr">
        <is>
          <t>Number of shares subscribed</t>
        </is>
      </c>
      <c r="B2" s="5" t="n">
        <v>40000000</v>
      </c>
      <c r="C2" s="5" t="n">
        <v>10000000</v>
      </c>
    </row>
    <row r="3">
      <c r="A3" s="4" t="inlineStr">
        <is>
          <t>Shares issued price per share</t>
        </is>
      </c>
      <c r="E3" s="8" t="n">
        <v>0.0015</v>
      </c>
    </row>
    <row r="4">
      <c r="A4" s="4" t="inlineStr">
        <is>
          <t>Registered Shares Issued [Member]</t>
        </is>
      </c>
    </row>
    <row r="5">
      <c r="A5" s="4" t="inlineStr">
        <is>
          <t>Number of shares subscribed</t>
        </is>
      </c>
      <c r="D5" s="5" t="n">
        <v>243742562</v>
      </c>
    </row>
    <row r="6">
      <c r="A6" s="4" t="inlineStr">
        <is>
          <t>Proceeds from shares issued</t>
        </is>
      </c>
      <c r="D6" s="6" t="n">
        <v>365614</v>
      </c>
    </row>
    <row r="7">
      <c r="A7" s="4" t="inlineStr">
        <is>
          <t>January 6 2021 [Member] | Registered Shares Issued [Member]</t>
        </is>
      </c>
    </row>
    <row r="8">
      <c r="A8" s="4" t="inlineStr">
        <is>
          <t>Number of shares subscribed</t>
        </is>
      </c>
      <c r="D8" s="5" t="n">
        <v>22123392</v>
      </c>
    </row>
    <row r="9">
      <c r="A9" s="4" t="inlineStr">
        <is>
          <t>Shares issued price per share</t>
        </is>
      </c>
      <c r="D9" s="8" t="n">
        <v>0.0015</v>
      </c>
    </row>
    <row r="10">
      <c r="A10" s="4" t="inlineStr">
        <is>
          <t>Proceeds from shares issued</t>
        </is>
      </c>
      <c r="D10" s="6" t="n">
        <v>33185</v>
      </c>
    </row>
    <row r="11">
      <c r="A11" s="4" t="inlineStr">
        <is>
          <t>February 10 2021 [Member] | Registered Shares Issued [Member]</t>
        </is>
      </c>
    </row>
    <row r="12">
      <c r="A12" s="4" t="inlineStr">
        <is>
          <t>Number of shares subscribed</t>
        </is>
      </c>
      <c r="D12" s="5" t="n">
        <v>23237347</v>
      </c>
    </row>
    <row r="13">
      <c r="A13" s="4" t="inlineStr">
        <is>
          <t>Shares issued price per share</t>
        </is>
      </c>
      <c r="D13" s="8" t="n">
        <v>0.0015</v>
      </c>
    </row>
    <row r="14">
      <c r="A14" s="4" t="inlineStr">
        <is>
          <t>Proceeds from shares issued</t>
        </is>
      </c>
      <c r="D14" s="6" t="n">
        <v>34856</v>
      </c>
    </row>
    <row r="15">
      <c r="A15" s="4" t="inlineStr">
        <is>
          <t>March 17 2021 [Member] | Registered Shares Issued [Member]</t>
        </is>
      </c>
    </row>
    <row r="16">
      <c r="A16" s="4" t="inlineStr">
        <is>
          <t>Number of shares subscribed</t>
        </is>
      </c>
      <c r="D16" s="5" t="n">
        <v>48381823</v>
      </c>
    </row>
    <row r="17">
      <c r="A17" s="4" t="inlineStr">
        <is>
          <t>Shares issued price per share</t>
        </is>
      </c>
      <c r="D17" s="8" t="n">
        <v>0.0015</v>
      </c>
    </row>
    <row r="18">
      <c r="A18" s="4" t="inlineStr">
        <is>
          <t>Proceeds from shares issued</t>
        </is>
      </c>
      <c r="D18" s="6" t="n">
        <v>72573</v>
      </c>
    </row>
    <row r="19">
      <c r="A19" s="4" t="inlineStr">
        <is>
          <t>April 12 2021 [Member] | Registered Shares Issued [Member]</t>
        </is>
      </c>
    </row>
    <row r="20">
      <c r="A20" s="4" t="inlineStr">
        <is>
          <t>Number of shares subscribed</t>
        </is>
      </c>
      <c r="D20" s="5" t="n">
        <v>50000000</v>
      </c>
    </row>
    <row r="21">
      <c r="A21" s="4" t="inlineStr">
        <is>
          <t>Shares issued price per share</t>
        </is>
      </c>
      <c r="D21" s="8" t="n">
        <v>0.0015</v>
      </c>
    </row>
    <row r="22">
      <c r="A22" s="4" t="inlineStr">
        <is>
          <t>Proceeds from shares issued</t>
        </is>
      </c>
      <c r="D22" s="6" t="n">
        <v>75000</v>
      </c>
    </row>
    <row r="23">
      <c r="A23" s="4" t="inlineStr">
        <is>
          <t>April 30 2021 [Member] | Registered Shares Issued [Member]</t>
        </is>
      </c>
    </row>
    <row r="24">
      <c r="A24" s="4" t="inlineStr">
        <is>
          <t>Number of shares subscribed</t>
        </is>
      </c>
      <c r="D24" s="5" t="n">
        <v>50000000</v>
      </c>
    </row>
    <row r="25">
      <c r="A25" s="4" t="inlineStr">
        <is>
          <t>Shares issued price per share</t>
        </is>
      </c>
      <c r="D25" s="8" t="n">
        <v>0.0015</v>
      </c>
    </row>
    <row r="26">
      <c r="A26" s="4" t="inlineStr">
        <is>
          <t>Proceeds from shares issued</t>
        </is>
      </c>
      <c r="D26" s="6" t="n">
        <v>75000</v>
      </c>
    </row>
    <row r="27">
      <c r="A27" s="4" t="inlineStr">
        <is>
          <t>May 18 2021 [Member] | Registered Shares Issued [Member]</t>
        </is>
      </c>
    </row>
    <row r="28">
      <c r="A28" s="4" t="inlineStr">
        <is>
          <t>Number of shares subscribed</t>
        </is>
      </c>
      <c r="D28" s="5" t="n">
        <v>50000000</v>
      </c>
    </row>
    <row r="29">
      <c r="A29" s="4" t="inlineStr">
        <is>
          <t>Shares issued price per share</t>
        </is>
      </c>
      <c r="D29" s="8" t="n">
        <v>0.0015</v>
      </c>
    </row>
    <row r="30">
      <c r="A30" s="4" t="inlineStr">
        <is>
          <t>Proceeds from shares issued</t>
        </is>
      </c>
      <c r="D30" s="6" t="n">
        <v>7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1" customWidth="1" min="2" max="2"/>
  </cols>
  <sheetData>
    <row r="1">
      <c r="A1" s="1" t="inlineStr">
        <is>
          <t>Inventory (Details Narrative)</t>
        </is>
      </c>
      <c r="B1" s="2" t="inlineStr">
        <is>
          <t>6 Months Ended</t>
        </is>
      </c>
    </row>
    <row r="2">
      <c r="B2" s="2" t="inlineStr">
        <is>
          <t>Mar. 31, 2021USD ($)</t>
        </is>
      </c>
    </row>
    <row r="3">
      <c r="A3" s="3" t="inlineStr">
        <is>
          <t>Inventory Disclosure [Abstract]</t>
        </is>
      </c>
    </row>
    <row r="4">
      <c r="A4" s="4" t="inlineStr">
        <is>
          <t>Inventory, written down</t>
        </is>
      </c>
      <c r="B4"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t>
        </is>
      </c>
      <c r="B1" s="2" t="inlineStr">
        <is>
          <t>6 Months Ended</t>
        </is>
      </c>
    </row>
    <row r="2">
      <c r="B2" s="2" t="inlineStr">
        <is>
          <t>Mar. 31, 2021</t>
        </is>
      </c>
      <c r="C2" s="2" t="inlineStr">
        <is>
          <t>Mar. 31, 2020</t>
        </is>
      </c>
    </row>
    <row r="3">
      <c r="A3" s="3" t="inlineStr">
        <is>
          <t>Operating Activities:</t>
        </is>
      </c>
    </row>
    <row r="4">
      <c r="A4" s="4" t="inlineStr">
        <is>
          <t>Net loss/profit</t>
        </is>
      </c>
      <c r="B4" s="6" t="n">
        <v>-140055</v>
      </c>
      <c r="C4" s="6" t="n">
        <v>477678</v>
      </c>
    </row>
    <row r="5">
      <c r="A5" s="3" t="inlineStr">
        <is>
          <t>Adjustments to reconcile net loss to net cash provided by (used in) operating activities:</t>
        </is>
      </c>
    </row>
    <row r="6">
      <c r="A6" s="4" t="inlineStr">
        <is>
          <t>Depreciation and amortization</t>
        </is>
      </c>
      <c r="B6" s="4" t="inlineStr">
        <is>
          <t xml:space="preserve"> </t>
        </is>
      </c>
      <c r="C6" s="5" t="n">
        <v>5657</v>
      </c>
    </row>
    <row r="7">
      <c r="A7" s="4" t="inlineStr">
        <is>
          <t>Amortization of debt discount</t>
        </is>
      </c>
      <c r="B7" s="4" t="inlineStr">
        <is>
          <t xml:space="preserve"> </t>
        </is>
      </c>
      <c r="C7" s="4" t="inlineStr">
        <is>
          <t xml:space="preserve"> </t>
        </is>
      </c>
    </row>
    <row r="8">
      <c r="A8" s="4" t="inlineStr">
        <is>
          <t>Impairment of assets</t>
        </is>
      </c>
      <c r="B8" s="5" t="n">
        <v>11790</v>
      </c>
      <c r="C8" s="4" t="inlineStr">
        <is>
          <t xml:space="preserve"> </t>
        </is>
      </c>
    </row>
    <row r="9">
      <c r="A9" s="4" t="inlineStr">
        <is>
          <t>Discontinued operations</t>
        </is>
      </c>
      <c r="B9" s="4" t="inlineStr">
        <is>
          <t xml:space="preserve"> </t>
        </is>
      </c>
      <c r="C9" s="4" t="inlineStr">
        <is>
          <t xml:space="preserve"> </t>
        </is>
      </c>
    </row>
    <row r="10">
      <c r="A10" s="4" t="inlineStr">
        <is>
          <t>Gain/Loss from discontinued operations</t>
        </is>
      </c>
      <c r="B10" s="4" t="inlineStr">
        <is>
          <t xml:space="preserve"> </t>
        </is>
      </c>
      <c r="C10" s="4" t="inlineStr">
        <is>
          <t xml:space="preserve"> </t>
        </is>
      </c>
    </row>
    <row r="11">
      <c r="A11" s="4" t="inlineStr">
        <is>
          <t>Change in fair value of derivative instruments</t>
        </is>
      </c>
      <c r="B11" s="4" t="inlineStr">
        <is>
          <t xml:space="preserve"> </t>
        </is>
      </c>
      <c r="C11" s="5" t="n">
        <v>-718036</v>
      </c>
    </row>
    <row r="12">
      <c r="A12" s="4" t="inlineStr">
        <is>
          <t>Stock based payments</t>
        </is>
      </c>
      <c r="B12" s="4" t="inlineStr">
        <is>
          <t xml:space="preserve"> </t>
        </is>
      </c>
      <c r="C12" s="4" t="inlineStr">
        <is>
          <t xml:space="preserve"> </t>
        </is>
      </c>
    </row>
    <row r="13">
      <c r="A13" s="3" t="inlineStr">
        <is>
          <t>Changes in operating assets and liabilities:</t>
        </is>
      </c>
    </row>
    <row r="14">
      <c r="A14" s="4" t="inlineStr">
        <is>
          <t>Prepaid expenses and other assets</t>
        </is>
      </c>
      <c r="B14" s="4" t="inlineStr">
        <is>
          <t xml:space="preserve"> </t>
        </is>
      </c>
      <c r="C14" s="4" t="inlineStr">
        <is>
          <t xml:space="preserve"> </t>
        </is>
      </c>
    </row>
    <row r="15">
      <c r="A15" s="4" t="inlineStr">
        <is>
          <t>Others asset GST Rec</t>
        </is>
      </c>
      <c r="B15" s="5" t="n">
        <v>-3412</v>
      </c>
      <c r="C15" s="4" t="inlineStr">
        <is>
          <t xml:space="preserve"> </t>
        </is>
      </c>
    </row>
    <row r="16">
      <c r="A16" s="4" t="inlineStr">
        <is>
          <t>Wages payable</t>
        </is>
      </c>
      <c r="C16" s="4" t="inlineStr">
        <is>
          <t xml:space="preserve"> </t>
        </is>
      </c>
    </row>
    <row r="17">
      <c r="A17" s="4" t="inlineStr">
        <is>
          <t>Accounts receivable</t>
        </is>
      </c>
      <c r="B17" s="4" t="inlineStr">
        <is>
          <t xml:space="preserve"> </t>
        </is>
      </c>
      <c r="C17" s="4" t="inlineStr">
        <is>
          <t xml:space="preserve"> </t>
        </is>
      </c>
    </row>
    <row r="18">
      <c r="A18" s="4" t="inlineStr">
        <is>
          <t>Inventory Raw Materials</t>
        </is>
      </c>
      <c r="B18" s="4" t="inlineStr">
        <is>
          <t xml:space="preserve"> </t>
        </is>
      </c>
      <c r="C18" s="4" t="inlineStr">
        <is>
          <t xml:space="preserve"> </t>
        </is>
      </c>
    </row>
    <row r="19">
      <c r="A19" s="4" t="inlineStr">
        <is>
          <t>Accrued expenses</t>
        </is>
      </c>
      <c r="B19" s="5" t="n">
        <v>6000</v>
      </c>
      <c r="C19" s="5" t="n">
        <v>68500</v>
      </c>
    </row>
    <row r="20">
      <c r="A20" s="4" t="inlineStr">
        <is>
          <t>Accrued interest</t>
        </is>
      </c>
      <c r="B20" s="5" t="n">
        <v>41877</v>
      </c>
      <c r="C20" s="5" t="n">
        <v>68749</v>
      </c>
    </row>
    <row r="21">
      <c r="A21" s="4" t="inlineStr">
        <is>
          <t>Deposits</t>
        </is>
      </c>
      <c r="B21" s="4" t="inlineStr">
        <is>
          <t xml:space="preserve"> </t>
        </is>
      </c>
      <c r="C21" s="4" t="inlineStr">
        <is>
          <t xml:space="preserve"> </t>
        </is>
      </c>
    </row>
    <row r="22">
      <c r="A22" s="4" t="inlineStr">
        <is>
          <t>Net cash used in operating activities</t>
        </is>
      </c>
      <c r="B22" s="5" t="n">
        <v>-83800</v>
      </c>
      <c r="C22" s="5" t="n">
        <v>-97452</v>
      </c>
    </row>
    <row r="23">
      <c r="A23" s="3" t="inlineStr">
        <is>
          <t>Investing Activities:</t>
        </is>
      </c>
    </row>
    <row r="24">
      <c r="A24" s="4" t="inlineStr">
        <is>
          <t>Goodwill on Consolidation</t>
        </is>
      </c>
      <c r="B24" s="4" t="inlineStr">
        <is>
          <t xml:space="preserve"> </t>
        </is>
      </c>
      <c r="C24" s="4" t="inlineStr">
        <is>
          <t xml:space="preserve"> </t>
        </is>
      </c>
    </row>
    <row r="25">
      <c r="A25" s="4" t="inlineStr">
        <is>
          <t>Investment in Angel Jade</t>
        </is>
      </c>
      <c r="B25" s="4" t="inlineStr">
        <is>
          <t xml:space="preserve"> </t>
        </is>
      </c>
      <c r="C25" s="4" t="inlineStr">
        <is>
          <t xml:space="preserve"> </t>
        </is>
      </c>
    </row>
    <row r="26">
      <c r="A26" s="4" t="inlineStr">
        <is>
          <t>Paradise Gardens</t>
        </is>
      </c>
      <c r="B26" s="4" t="inlineStr">
        <is>
          <t xml:space="preserve"> </t>
        </is>
      </c>
      <c r="C26" s="4" t="inlineStr">
        <is>
          <t xml:space="preserve"> </t>
        </is>
      </c>
    </row>
    <row r="27">
      <c r="A27" s="4" t="inlineStr">
        <is>
          <t>Purchase of property and equipment</t>
        </is>
      </c>
      <c r="B27" s="5" t="n">
        <v>-11790</v>
      </c>
      <c r="C27" s="5" t="n">
        <v>-10529</v>
      </c>
    </row>
    <row r="28">
      <c r="A28" s="4" t="inlineStr">
        <is>
          <t>Net cash used in investing activities</t>
        </is>
      </c>
      <c r="B28" s="5" t="n">
        <v>-11790</v>
      </c>
      <c r="C28" s="5" t="n">
        <v>-10529</v>
      </c>
    </row>
    <row r="29">
      <c r="A29" s="3" t="inlineStr">
        <is>
          <t>Financing Activities:</t>
        </is>
      </c>
    </row>
    <row r="30">
      <c r="A30" s="4" t="inlineStr">
        <is>
          <t>Proceeds from S1 Subscriptions</t>
        </is>
      </c>
      <c r="B30" s="5" t="n">
        <v>137898</v>
      </c>
      <c r="C30" s="4" t="inlineStr">
        <is>
          <t xml:space="preserve"> </t>
        </is>
      </c>
    </row>
    <row r="31">
      <c r="A31" s="4" t="inlineStr">
        <is>
          <t>Repayment of loan from related party</t>
        </is>
      </c>
      <c r="B31" s="4" t="inlineStr">
        <is>
          <t xml:space="preserve"> </t>
        </is>
      </c>
      <c r="C31" s="4" t="inlineStr">
        <is>
          <t xml:space="preserve"> </t>
        </is>
      </c>
    </row>
    <row r="32">
      <c r="A32" s="4" t="inlineStr">
        <is>
          <t>Proceeds from related party loans, net of debt discounts</t>
        </is>
      </c>
      <c r="B32" s="5" t="n">
        <v>10405</v>
      </c>
      <c r="C32" s="5" t="n">
        <v>124009</v>
      </c>
    </row>
    <row r="33">
      <c r="A33" s="4" t="inlineStr">
        <is>
          <t>Net cash provided by financing activities</t>
        </is>
      </c>
      <c r="B33" s="5" t="n">
        <v>148303</v>
      </c>
      <c r="C33" s="5" t="n">
        <v>124009</v>
      </c>
    </row>
    <row r="34">
      <c r="A34" s="4" t="inlineStr">
        <is>
          <t>Effective of exchange rates on cash</t>
        </is>
      </c>
      <c r="B34" s="5" t="n">
        <v>-10</v>
      </c>
      <c r="C34" s="5" t="n">
        <v>-13998</v>
      </c>
    </row>
    <row r="35">
      <c r="A35" s="4" t="inlineStr">
        <is>
          <t>Net change in cash</t>
        </is>
      </c>
      <c r="B35" s="5" t="n">
        <v>52713</v>
      </c>
      <c r="C35" s="5" t="n">
        <v>16028</v>
      </c>
    </row>
    <row r="36">
      <c r="A36" s="4" t="inlineStr">
        <is>
          <t>Cash, beginning of year</t>
        </is>
      </c>
      <c r="B36" s="5" t="n">
        <v>1794</v>
      </c>
      <c r="C36" s="5" t="n">
        <v>2223</v>
      </c>
    </row>
    <row r="37">
      <c r="A37" s="4" t="inlineStr">
        <is>
          <t>Cash, end of year</t>
        </is>
      </c>
      <c r="B37" s="6" t="n">
        <v>54497</v>
      </c>
      <c r="C37" s="6" t="n">
        <v>42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2" customWidth="1" min="2" max="2"/>
    <col width="25" customWidth="1" min="3" max="3"/>
    <col width="25" customWidth="1" min="4" max="4"/>
    <col width="34" customWidth="1" min="5" max="5"/>
    <col width="29" customWidth="1" min="6" max="6"/>
    <col width="48" customWidth="1" min="7" max="7"/>
    <col width="13" customWidth="1" min="8" max="8"/>
  </cols>
  <sheetData>
    <row r="1">
      <c r="A1" s="1" t="inlineStr">
        <is>
          <t>Consolidated Statement of Stockholders' Deficit (Unaudited) - USD ($)</t>
        </is>
      </c>
      <c r="B1" s="2" t="inlineStr">
        <is>
          <t>Common Stock [Member]</t>
        </is>
      </c>
      <c r="C1" s="2" t="inlineStr">
        <is>
          <t>Preferred Stock [Member]</t>
        </is>
      </c>
      <c r="D1" s="2" t="inlineStr">
        <is>
          <t>Paid In Capital [Member]</t>
        </is>
      </c>
      <c r="E1" s="2" t="inlineStr">
        <is>
          <t>Non-controlling Interest [Member]</t>
        </is>
      </c>
      <c r="F1" s="2" t="inlineStr">
        <is>
          <t>Accumulated Deficit [Member]</t>
        </is>
      </c>
      <c r="G1" s="2" t="inlineStr">
        <is>
          <t>Accumulated Other Comprehensive Income [Member]</t>
        </is>
      </c>
      <c r="H1" s="2" t="inlineStr">
        <is>
          <t>Total</t>
        </is>
      </c>
    </row>
    <row r="2">
      <c r="A2" s="4" t="inlineStr">
        <is>
          <t>Balance at Sep. 30, 2019</t>
        </is>
      </c>
      <c r="B2" s="6" t="n">
        <v>443355</v>
      </c>
      <c r="C2" s="6" t="n">
        <v>23000</v>
      </c>
      <c r="D2" s="6" t="n">
        <v>9842517</v>
      </c>
      <c r="E2" s="6" t="n">
        <v>-122996</v>
      </c>
      <c r="F2" s="6" t="n">
        <v>-13728369</v>
      </c>
      <c r="G2" s="4" t="inlineStr">
        <is>
          <t xml:space="preserve"> </t>
        </is>
      </c>
      <c r="H2" s="6" t="n">
        <v>-3542493</v>
      </c>
    </row>
    <row r="3">
      <c r="A3" s="4" t="inlineStr">
        <is>
          <t>Balance, shares at Sep. 30, 2019</t>
        </is>
      </c>
      <c r="B3" s="5" t="n">
        <v>443354541</v>
      </c>
      <c r="C3" s="5" t="n">
        <v>23000000</v>
      </c>
    </row>
    <row r="4">
      <c r="A4" s="4" t="inlineStr">
        <is>
          <t>101 Series C Preferred Shares issued for repayment of back salary at $0.001 per share</t>
        </is>
      </c>
      <c r="B4" s="4" t="inlineStr">
        <is>
          <t xml:space="preserve"> </t>
        </is>
      </c>
      <c r="C4" s="6" t="n">
        <v>1500</v>
      </c>
      <c r="D4" s="4" t="inlineStr">
        <is>
          <t xml:space="preserve"> </t>
        </is>
      </c>
      <c r="E4" s="4" t="inlineStr">
        <is>
          <t xml:space="preserve"> </t>
        </is>
      </c>
      <c r="F4" s="4" t="inlineStr">
        <is>
          <t xml:space="preserve"> </t>
        </is>
      </c>
      <c r="G4" s="4" t="inlineStr">
        <is>
          <t xml:space="preserve"> </t>
        </is>
      </c>
      <c r="H4" s="5" t="n">
        <v>1500</v>
      </c>
    </row>
    <row r="5">
      <c r="A5" s="4" t="inlineStr">
        <is>
          <t>101 Series C Preferred Shares issued for repayment of back salary at $0.001 per share, shares</t>
        </is>
      </c>
      <c r="B5" s="4" t="inlineStr">
        <is>
          <t xml:space="preserve"> </t>
        </is>
      </c>
      <c r="C5" s="5" t="n">
        <v>15000</v>
      </c>
    </row>
    <row r="6">
      <c r="A6" s="4" t="inlineStr">
        <is>
          <t>Exchange rate variation write back accruals</t>
        </is>
      </c>
      <c r="B6" s="4" t="inlineStr">
        <is>
          <t xml:space="preserve"> </t>
        </is>
      </c>
      <c r="C6" s="4" t="inlineStr">
        <is>
          <t xml:space="preserve"> </t>
        </is>
      </c>
      <c r="D6" s="5" t="n">
        <v>250001</v>
      </c>
      <c r="E6" s="4" t="inlineStr">
        <is>
          <t xml:space="preserve"> </t>
        </is>
      </c>
      <c r="F6" s="4" t="inlineStr">
        <is>
          <t xml:space="preserve"> </t>
        </is>
      </c>
      <c r="G6" s="4" t="inlineStr">
        <is>
          <t xml:space="preserve"> </t>
        </is>
      </c>
      <c r="H6" s="5" t="n">
        <v>250001</v>
      </c>
    </row>
    <row r="7">
      <c r="A7" s="4" t="inlineStr">
        <is>
          <t>Net loss</t>
        </is>
      </c>
      <c r="B7" s="4" t="inlineStr">
        <is>
          <t xml:space="preserve"> </t>
        </is>
      </c>
      <c r="C7" s="4" t="inlineStr">
        <is>
          <t xml:space="preserve"> </t>
        </is>
      </c>
      <c r="D7" s="4" t="inlineStr">
        <is>
          <t xml:space="preserve"> </t>
        </is>
      </c>
      <c r="E7" s="5" t="n">
        <v>-36445</v>
      </c>
      <c r="F7" s="5" t="n">
        <v>-151252</v>
      </c>
      <c r="G7" s="4" t="inlineStr">
        <is>
          <t xml:space="preserve"> </t>
        </is>
      </c>
      <c r="H7" s="5" t="n">
        <v>114808</v>
      </c>
    </row>
    <row r="8">
      <c r="A8" s="4" t="inlineStr">
        <is>
          <t>Balance at Sep. 30, 2020</t>
        </is>
      </c>
      <c r="B8" s="6" t="n">
        <v>443355</v>
      </c>
      <c r="C8" s="6" t="n">
        <v>24500</v>
      </c>
      <c r="D8" s="5" t="n">
        <v>10092518</v>
      </c>
      <c r="E8" s="5" t="n">
        <v>-159441</v>
      </c>
      <c r="F8" s="5" t="n">
        <v>-13577116</v>
      </c>
      <c r="G8" s="4" t="inlineStr">
        <is>
          <t xml:space="preserve"> </t>
        </is>
      </c>
      <c r="H8" s="5" t="n">
        <v>-3176184</v>
      </c>
    </row>
    <row r="9">
      <c r="A9" s="4" t="inlineStr">
        <is>
          <t>Balance, shares at Sep. 30, 2020</t>
        </is>
      </c>
      <c r="B9" s="5" t="n">
        <v>443354541</v>
      </c>
      <c r="C9" s="5" t="n">
        <v>38000000</v>
      </c>
    </row>
    <row r="10">
      <c r="A10" s="4" t="inlineStr">
        <is>
          <t>Exchange rate variation write back accruals</t>
        </is>
      </c>
      <c r="B10" s="4" t="inlineStr">
        <is>
          <t xml:space="preserve"> </t>
        </is>
      </c>
      <c r="C10" s="4" t="inlineStr">
        <is>
          <t xml:space="preserve"> </t>
        </is>
      </c>
      <c r="D10" s="4" t="inlineStr">
        <is>
          <t xml:space="preserve"> </t>
        </is>
      </c>
      <c r="E10" s="4" t="inlineStr">
        <is>
          <t xml:space="preserve"> </t>
        </is>
      </c>
      <c r="F10" s="5" t="n">
        <v>-6497</v>
      </c>
      <c r="G10" s="4" t="inlineStr">
        <is>
          <t xml:space="preserve"> </t>
        </is>
      </c>
      <c r="H10" s="5" t="n">
        <v>-6497</v>
      </c>
    </row>
    <row r="11">
      <c r="A11" s="4" t="inlineStr">
        <is>
          <t>Net loss</t>
        </is>
      </c>
      <c r="B11" s="4" t="inlineStr">
        <is>
          <t xml:space="preserve"> </t>
        </is>
      </c>
      <c r="C11" s="4" t="inlineStr">
        <is>
          <t xml:space="preserve"> </t>
        </is>
      </c>
      <c r="D11" s="4" t="inlineStr">
        <is>
          <t xml:space="preserve"> </t>
        </is>
      </c>
      <c r="E11" s="5" t="n">
        <v>-6410</v>
      </c>
      <c r="F11" s="5" t="n">
        <v>-106592</v>
      </c>
      <c r="G11" s="4" t="inlineStr">
        <is>
          <t xml:space="preserve"> </t>
        </is>
      </c>
      <c r="H11" s="5" t="n">
        <v>-113002</v>
      </c>
    </row>
    <row r="12">
      <c r="A12" s="4" t="inlineStr">
        <is>
          <t>Balance at Dec. 31, 2020</t>
        </is>
      </c>
      <c r="B12" s="6" t="n">
        <v>443355</v>
      </c>
      <c r="C12" s="6" t="n">
        <v>24500</v>
      </c>
      <c r="D12" s="5" t="n">
        <v>10092518</v>
      </c>
      <c r="E12" s="5" t="n">
        <v>-165852</v>
      </c>
      <c r="F12" s="5" t="n">
        <v>-13690204</v>
      </c>
      <c r="G12" s="4" t="inlineStr">
        <is>
          <t xml:space="preserve"> </t>
        </is>
      </c>
      <c r="H12" s="5" t="n">
        <v>-3295684</v>
      </c>
    </row>
    <row r="13">
      <c r="A13" s="4" t="inlineStr">
        <is>
          <t>Balance, shares at Dec. 31, 2020</t>
        </is>
      </c>
      <c r="B13" s="5" t="n">
        <v>443354541</v>
      </c>
      <c r="C13" s="5" t="n">
        <v>38000000</v>
      </c>
    </row>
    <row r="14">
      <c r="A14" s="4" t="inlineStr">
        <is>
          <t>Balance at Sep. 30, 2020</t>
        </is>
      </c>
      <c r="B14" s="6" t="n">
        <v>443355</v>
      </c>
      <c r="C14" s="6" t="n">
        <v>24500</v>
      </c>
      <c r="D14" s="5" t="n">
        <v>10092518</v>
      </c>
      <c r="E14" s="5" t="n">
        <v>-159441</v>
      </c>
      <c r="F14" s="5" t="n">
        <v>-13577116</v>
      </c>
      <c r="G14" s="4" t="inlineStr">
        <is>
          <t xml:space="preserve"> </t>
        </is>
      </c>
      <c r="H14" s="5" t="n">
        <v>-3176184</v>
      </c>
    </row>
    <row r="15">
      <c r="A15" s="4" t="inlineStr">
        <is>
          <t>Balance, shares at Sep. 30, 2020</t>
        </is>
      </c>
      <c r="B15" s="5" t="n">
        <v>443354541</v>
      </c>
      <c r="C15" s="5" t="n">
        <v>38000000</v>
      </c>
    </row>
    <row r="16">
      <c r="A16" s="4" t="inlineStr">
        <is>
          <t>Net loss</t>
        </is>
      </c>
      <c r="H16" s="5" t="n">
        <v>-209812</v>
      </c>
    </row>
    <row r="17">
      <c r="A17" s="4" t="inlineStr">
        <is>
          <t>Balance at Mar. 31, 2021</t>
        </is>
      </c>
      <c r="B17" s="6" t="n">
        <v>537087</v>
      </c>
      <c r="C17" s="6" t="n">
        <v>24500</v>
      </c>
      <c r="D17" s="5" t="n">
        <v>10136684</v>
      </c>
      <c r="E17" s="5" t="n">
        <v>-175413</v>
      </c>
      <c r="F17" s="5" t="n">
        <v>-13832266</v>
      </c>
      <c r="G17" s="4" t="inlineStr">
        <is>
          <t xml:space="preserve"> </t>
        </is>
      </c>
      <c r="H17" s="5" t="n">
        <v>-3309408</v>
      </c>
    </row>
    <row r="18">
      <c r="A18" s="4" t="inlineStr">
        <is>
          <t>Balance, shares at Mar. 31, 2021</t>
        </is>
      </c>
      <c r="B18" s="5" t="n">
        <v>537087104</v>
      </c>
      <c r="C18" s="5" t="n">
        <v>38000000</v>
      </c>
    </row>
    <row r="19">
      <c r="A19" s="4" t="inlineStr">
        <is>
          <t>Balance at Dec. 31, 2020</t>
        </is>
      </c>
      <c r="B19" s="6" t="n">
        <v>443355</v>
      </c>
      <c r="C19" s="6" t="n">
        <v>24500</v>
      </c>
      <c r="D19" s="5" t="n">
        <v>10092518</v>
      </c>
      <c r="E19" s="5" t="n">
        <v>-165852</v>
      </c>
      <c r="F19" s="5" t="n">
        <v>-13690204</v>
      </c>
      <c r="G19" s="4" t="inlineStr">
        <is>
          <t xml:space="preserve"> </t>
        </is>
      </c>
      <c r="H19" s="5" t="n">
        <v>-3295684</v>
      </c>
    </row>
    <row r="20">
      <c r="A20" s="4" t="inlineStr">
        <is>
          <t>Balance, shares at Dec. 31, 2020</t>
        </is>
      </c>
      <c r="B20" s="5" t="n">
        <v>443354541</v>
      </c>
      <c r="C20" s="5" t="n">
        <v>38000000</v>
      </c>
    </row>
    <row r="21">
      <c r="A21" s="4" t="inlineStr">
        <is>
          <t>93,732,563 Common shares were issued at 0.0015 per share</t>
        </is>
      </c>
      <c r="B21" s="6" t="n">
        <v>93732</v>
      </c>
      <c r="C21" s="4" t="inlineStr">
        <is>
          <t xml:space="preserve"> </t>
        </is>
      </c>
      <c r="D21" s="5" t="n">
        <v>44166</v>
      </c>
      <c r="E21" s="4" t="inlineStr">
        <is>
          <t xml:space="preserve"> </t>
        </is>
      </c>
      <c r="F21" s="4" t="inlineStr">
        <is>
          <t xml:space="preserve"> </t>
        </is>
      </c>
      <c r="G21" s="4" t="inlineStr">
        <is>
          <t xml:space="preserve"> </t>
        </is>
      </c>
      <c r="H21" s="5" t="n">
        <v>137898</v>
      </c>
    </row>
    <row r="22">
      <c r="A22" s="4" t="inlineStr">
        <is>
          <t>93,732,563 Common shares were issued at 0.0015 per share, shares</t>
        </is>
      </c>
      <c r="B22" s="5" t="n">
        <v>93732563</v>
      </c>
    </row>
    <row r="23">
      <c r="A23" s="4" t="inlineStr">
        <is>
          <t>Exchange rate variation write back accruals</t>
        </is>
      </c>
      <c r="B23" s="4" t="inlineStr">
        <is>
          <t xml:space="preserve"> </t>
        </is>
      </c>
      <c r="C23" s="4" t="inlineStr">
        <is>
          <t xml:space="preserve"> </t>
        </is>
      </c>
      <c r="D23" s="4" t="inlineStr">
        <is>
          <t xml:space="preserve"> </t>
        </is>
      </c>
      <c r="E23" s="4" t="inlineStr">
        <is>
          <t xml:space="preserve"> </t>
        </is>
      </c>
      <c r="F23" s="5" t="n">
        <v>-11567</v>
      </c>
      <c r="G23" s="4" t="inlineStr">
        <is>
          <t xml:space="preserve"> </t>
        </is>
      </c>
      <c r="H23" s="5" t="n">
        <v>-11567</v>
      </c>
    </row>
    <row r="24">
      <c r="A24" s="4" t="inlineStr">
        <is>
          <t>Net loss</t>
        </is>
      </c>
      <c r="B24" s="4" t="inlineStr">
        <is>
          <t xml:space="preserve"> </t>
        </is>
      </c>
      <c r="C24" s="4" t="inlineStr">
        <is>
          <t xml:space="preserve"> </t>
        </is>
      </c>
      <c r="D24" s="4" t="inlineStr">
        <is>
          <t xml:space="preserve"> </t>
        </is>
      </c>
      <c r="E24" s="5" t="n">
        <v>-9561</v>
      </c>
      <c r="F24" s="5" t="n">
        <v>-130494</v>
      </c>
      <c r="G24" s="4" t="inlineStr">
        <is>
          <t xml:space="preserve"> </t>
        </is>
      </c>
      <c r="H24" s="5" t="n">
        <v>-140055</v>
      </c>
    </row>
    <row r="25">
      <c r="A25" s="4" t="inlineStr">
        <is>
          <t>Balance at Mar. 31, 2021</t>
        </is>
      </c>
      <c r="B25" s="6" t="n">
        <v>537087</v>
      </c>
      <c r="C25" s="6" t="n">
        <v>24500</v>
      </c>
      <c r="D25" s="6" t="n">
        <v>10136684</v>
      </c>
      <c r="E25" s="6" t="n">
        <v>-175413</v>
      </c>
      <c r="F25" s="6" t="n">
        <v>-13832266</v>
      </c>
      <c r="G25" s="4" t="inlineStr">
        <is>
          <t xml:space="preserve"> </t>
        </is>
      </c>
      <c r="H25" s="6" t="n">
        <v>-3309408</v>
      </c>
    </row>
    <row r="26">
      <c r="A26" s="4" t="inlineStr">
        <is>
          <t>Balance, shares at Mar. 31, 2021</t>
        </is>
      </c>
      <c r="B26" s="5" t="n">
        <v>537087104</v>
      </c>
      <c r="C26" s="5" t="n">
        <v>38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 of Stockholders' Deficit (Parenthetical) - $ / shares</t>
        </is>
      </c>
      <c r="B1" s="2" t="inlineStr">
        <is>
          <t>12 Months Ended</t>
        </is>
      </c>
    </row>
    <row r="2">
      <c r="B2" s="2" t="inlineStr">
        <is>
          <t>Sep. 30, 2020</t>
        </is>
      </c>
      <c r="C2" s="2" t="inlineStr">
        <is>
          <t>Dec. 31, 2020</t>
        </is>
      </c>
    </row>
    <row r="3">
      <c r="A3" s="4" t="inlineStr">
        <is>
          <t>Shares issued price per share</t>
        </is>
      </c>
      <c r="C3" s="8" t="n">
        <v>0.0015</v>
      </c>
    </row>
    <row r="4">
      <c r="A4" s="4" t="inlineStr">
        <is>
          <t>Number of stock issued during period</t>
        </is>
      </c>
      <c r="C4" s="5" t="n">
        <v>93732563</v>
      </c>
    </row>
    <row r="5">
      <c r="A5" s="4" t="inlineStr">
        <is>
          <t>Series C Preferred Stock [Member]</t>
        </is>
      </c>
    </row>
    <row r="6">
      <c r="A6" s="4" t="inlineStr">
        <is>
          <t>Number of shares issued for repayment of back salary</t>
        </is>
      </c>
      <c r="B6" s="5" t="n">
        <v>101</v>
      </c>
    </row>
    <row r="7">
      <c r="A7" s="4" t="inlineStr">
        <is>
          <t>Shares issued price per share</t>
        </is>
      </c>
      <c r="B7" s="8" t="n">
        <v>0.00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t>
        </is>
      </c>
      <c r="B1" s="2" t="inlineStr">
        <is>
          <t>6 Months Ended</t>
        </is>
      </c>
    </row>
    <row r="2">
      <c r="B2" s="2" t="inlineStr">
        <is>
          <t>Mar. 31, 2021</t>
        </is>
      </c>
    </row>
    <row r="3">
      <c r="A3" s="3" t="inlineStr">
        <is>
          <t>Organization, Consolidation and Presentation of Financial Statements [Abstract]</t>
        </is>
      </c>
    </row>
    <row r="4">
      <c r="A4" s="4" t="inlineStr">
        <is>
          <t>Condensed Consolidated Financial Statements</t>
        </is>
      </c>
      <c r="B4" s="4" t="inlineStr">
        <is>
          <t>NOTE 1 - CONDENSED CONSOLIDATED FINANCIAL STATEMENTS Business Kibush Capital Corporation (formerly David Loren Corporation)
(the “Company”) includes its 90% owned subsidiary Aqua Mining (PNG). See Basis of Presentation below. The Company has two
primary businesses: (i) mining exploration within Aqua Mining, and (ii) timber operations in Papua New Guinea by Aqua Mining. Basis of Presentation The Company maintains its accounting records on an
accrual basis in accordance with generally accepted accounting principles in the United States of America (“U.S. GAAP”). The consolidated financial statements of the Company
include the accounts of the Company, and all entities in which a direct or indirect controlling interest exists through voting rights
or qualifying variable interests. All intercompany balances and transactions have been eliminated in the consolidated financial statements. Certain information and disclosures
normally included in the notes to financial statements have been condensed or omitted as permitted by the rules and regulations of the
Securities and Exchange Commission, although the Company believes the disclosure is adequate to make the information presented not misleading.
The accompanying unaudited financial statements should be read in conjunction with the financial statements of the Company for the year
ended September 30, 2019. Change in Fiscal Year End The Company’s fiscal year end is from October
1 to September 30 of each year. Going Concern The accompanying financial statements have been prepared
assuming that the Company will continue as a going concern, which contemplates the realization of assets and the liquidation of liabilities
in the normal course of business. As at March 31, 2021, the Company has an accumulated deficit of $13,832,266 and $13,577,116 as of September
30, 2020 and has not earned sufficient revenues to cover operating costs since inception and has a working capital deficit. The Company
intends to fund its mining exploration through equity financing arrangements, which may be insufficient to fund its capital expenditures,
working capital and other cash requirements for the year. The ability of the Company to emerge from the development
stage is dependent upon, among other things, obtaining additional financing to continue mining exploration and execution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 Functional and Reporting Currency The consolidated financial statements are presented
in U.S. Dollars. The Company’s functional currency is the U.S. Dollar. The functional currency of Aqua Mining is the Papua New Guinean
kina. Assets and liabilities are translated using the exchange rate on the respective balance sheet dates. Items in the income statement
and cash flow statement are translated into U.S. Dollars using the average rates of exchange for the periods involved. The resulting translation
adjustments are recorded as a separate component of other comprehensive income/(loss) within stockholders’ equity. The functional currency of foreign entities is generally
the local currency unless the primary economic environment requires the use of another currency. Gains or losses arising from the translation
or settlement of foreign-currency-denominated monetary assets and liabilities into the functional currency are recognized in the income
in the period in which they arise. However, currency differences on intercompany loans that have the nature of a permanent investment
are accounted for as translation differences as a separate component of other comprehensive income/(loss) within stockholders’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A summary of the principal accounting policies are
set out below: Cash The Company maintains its cash balances in interest
and non-interest-bearing accounts which do not exceed Federal Deposit Insurance Corporation limits. Principles of Consolidation The accompanying consolidated financial statements
include the accounts of Kibush Capital and Aqua Mining. All intercompany accounts and transactions have been eliminated. Other Comprehensive Income and Foreign Currency
Translation FASB ASC 220-10-05, Comprehensive Income The accompanying consolidated financial statements
are presented in United States dollars. Use of Estimates The preparation of financial statements in conformity
with Generally Accepted Accounting Principles in the United States of America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are, recoverability of long-lived assets, valuation and useful lives of intangible assets, valuation of derivative
liabilities, and valuation of common stock, options, warrants and deferred tax assets. Actual results could differ from those estimates. Non-Controlling Interests Investments in associated companies over which the
Company has the ability to exercise significant influence are accounted for under the consolidation method, after appropriate adjustments
for intercompany profits and dividends. In December 2007, the FASB issued SFAS No. 141(R),
“Business Combinations.” It requires an acquirer to recognize, at the acquisition date, the assets acquired, the liabilities
assumed, and any non-controlling interest in the acquiree at their full fair values as of that date. In a business combination achieved
in stages (step acquisitions), the acquirer will be required to re-measure its previously held equity interest in the acquiree at its
acquisition-date fair value and recognize the resulting gain or loss in earnings. The acquisition-related transaction and restructuring
costs will no longer be included as part of the capitalized cost of the acquired entity but will be required to be accounted for separately
in accordance with applicable generally accepted accounting principles. U.S. SFAS No. 141(R) applies prospectively to business combinations
for which the acquisition date is on or after the beginning of the first annual reporting period beginning on or after December 15, 2008. A non-controlling interest in a subsidiary is an ownership
interest in a consolidated entity that is reported as equity in the consolidated financial statements and separate from the Company’s
equity. In addition, net income/(loss) attributable to non-controlling interests is reported separately from net income attributable to
the Company in the consolidated financial statements. The Company’s consolidated statements present the full amount of assets, liabilities,
income and expenses of all of our consolidated subsidiaries, with a partially offsetting amount shown in non-controlling interests for
the portion of these assets and liabilities that are not controlled by us. Property and Equipment Property and equipment are stated at cost. Depreciation
is computed using the straight-line method over estimated useful lives as follows:
Plant equipment 2 to 15 years
Motor Vehicle 4 to 15 years Maintenance and repairs are charged to expense as
incurred. Renewals and improvements of a major nature are capitalized. At the time of retirement or other disposition of property and
equipment, the cost and accumulated depreciation are removed from the accounts and any resulting gains or losses are reflected in the
consolidated statement of operations. Impairment of Long-Lived Assets In accordance with FASB ASC 360-10-5, Accounting
for the Impairment or Disposal of Long-Lived Assets
● Significant under performance relative to expected historical or projected future operating results.
● Significant changes in its strategic business objectives and utilization of the assets.
● Significant negative industry or economic trends, including legal factors. If the Company determines that the carrying values
of long-lived assets may not be recoverable based upon the existence of one or more of the above indicators of impairment, the Company’s
management performs an undiscounted cash flow analysis to determine if impairment exists. If impairment exists, the Company measures the
impairment based on the difference between the asset’s carrying amount and its fair value, and the impairment is charged to operations
in the period in which the long-lived asset impairment is determined by management. During the year ended September 30, 2020, the Aqua
Mining business continued to generate material operating losses. Consequently, management has re-assessed the carrying value of the existing
plant and equipment and its ability to generate positive cash flows over the remaining useful life of the group of assets used within
the Timber milling business. Managements current assessment, which takes into consideration the ongoing uncertain impacts of COVID-19
on market supply chains and the access to equipment required for timber processing facility enhancements, indicates that the current group
of assets are impaired and need to be written down to a carrying value indicative representative of fair value. Managements current assessment
of the carrying value is nil as there is no reliable secondary market at present for these assets in the Port Moresby region combined
with other market constraints relating to COVID-19 impacts on supply chains. Management will continue to explore opportunities to expand
the supply and processing capacity of the timber milling process with a view to re-assessing the carrying value of the asset group should
positive operating cash flows start to be generated in future periods. The carrying value of the Company’s investment
in Joint Venture contract with leaseholders of certain Mining Leases in Papua New Guinea represents its ownership, accounted for under
the equity method. The ownership interest is not adjusted to fair value on a recurring basis. Each reporting period the Company assesses
the fair value of the Company’s ownership interest in Joint Venture in accordance with FASB ASC 325-20-35. Each year the Company
conducts an impairment analysis in accordance with the provisions within FASB ASC 320-10-35 paragraphs 25 through 32. Fair Value of Financial Instruments The carrying amounts of the Company’s cash,
accounts payable and accrued expenses approximate their estimated fair values due to the short-term maturities of those financial instruments.
The Company believes the carrying amount of its notes payable approximates its fair value based on rates and other terms currently available
to the Company for similar debt instruments Beneficial Conversion Features of Debentures In accordance with FASB ASC 470-20, Accounting for
Convertible Securities with Beneficial Conversion Features or Contingently Adjustable Conversion Ratios, we recognize the advantageous
value of conversion rights attached to convertible debt. Such rights give the debt holder the ability to convert debt into common stock
at a price per share that is less than the trading price to the public on the day the loan is made to us. The beneficial value is calculated
as the intrinsic value (the market price of the stock at the commitment date in excess of the conversion rate) of the beneficial conversion
feature of debentures and related accruing interest is recorded as a discount to the related debt and an addition to additional paid in
capital. The discount is amortized over the remaining outstanding period of related debt using the interest method. Loss per Share The Company applies FASB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 Income Taxes 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 Mineral Property, Mineral Rights (Claims) Payments
and Exploration Costs Pursuant to EITF 04-02, “Whether Mineral Rights
are Tangible or Intangible Assets and Related Issues”, the Company has an accounting policy to capitalize the direct costs to acquire
or lease mineral properties and mineral rights as tangible assets. The direct costs include the costs of signature (lease) bonuses, options
to purchase or lease properties, and brokers’ and legal fees. If the acquired mineral rights relate to unproven properties, the
Company does not amortize the capitalized mineral costs, but evaluates the capitalized mineral costs periodically for impairment. The
Company expenses all costs related to the exploration of mineral claims in which it had secured exploration rights prior to establishment
of proven and probable reserves. Accounting Treatment of Mining Interests At this time, the Company does not directly own or
directly lease mining properties. However, the Company does have contractual rights and governmental permits which allow the Company to
conduct mining exploration on the properties referenced in this report. These contractual relationships, coupled with the government permits
issued to the Company (or a subsidiary), are substantially similar in nature to a mining lease. Therefore, we have treated these contracts
as lease agreements from an accounting perspective. Research and Development Research and development costs are recognized as an
expense in the period in which they are incurred. The Company incurred no research and development costs for the quarter ended March 31,
2021. Recent Accounting Pronouncements In October 2018, FASB issued Accounting Standards
Update 2018-16, Derivaties and Hedging (Topic 805): Inclusion of the Secured Overnight Financing Rate (SOFR) Overight Index Swap (OIS)
Rate as a Benchmark Interest Rate for Hedge Accounting Purposes. The ASU amends ASC 815 to add the OIS rate based on the SOFR as a fifth
US benchmark interest rate. We do not expect the adoption of this ASU to have a material effect on our consolidated financial statements. In October 2018, FASB issued Accounting Standards
Update 2018-17: Consolidation (Topic 810): Targeted Improvements to Related Party Guidance for Variable Interest Entities. This standard
expands the application of a specific private company accounting alternative related to VIEs and changes the guidance for determining
whether a decision-making fee is a variable interest. We do not expect the adoption of this ASU to have a material effect on our consolidated
financial statements. In November 2018, FASB issued Accounting Standards
Update 2018-18, Collaborative Arrangements (Topic 808): Clarifying the Interaction between Topic 808 and Topic 606. The ASU amends ASC
808 to clarify ASC 606 should apply in entirety to certain transactions between collaborative arrangement participants. We do not expect
the adoption of this ASU to have a material effect on our consolidated financial statements. In November 2018, FASB issued Accounting Standards
Update 2018-19, Codification Improvements to Topic 326, Financial Instruments—Credit Losses. The ASU changes the effective date
of ASU 2016-13 to fiscal years beginning after December 15, 2021, including interim periods within those fiscal years. Thus, the effective
date for such entities’ annual financial statements is now aligned with that for these interim financial statements. We are currently
evaluating the impact that the standard will have on our consolidated financial statements and related disclosures. In December 2018, FASB issued Accounting Standards
Update 2018-20, Leases (Topic 842): Narrow-Scope Improvements for Lessors. The amendments are designed to make lessors adoption of the
new leases standard easier such as accounting policy election on sales tax, exclude variable payments for all lessor costs, and clarification
on lessor costs. We are currently evaluating the impact that the standard will have on our consolidated financial statements and related
disclosures. In March 2019, FASB Issued
Accounting Standards Update 2019-01, Leases (Topic 842): Codification Improvements In March 2019, FASB Issued
Accounting Standards Update 2019-02 : Improvements to Accounting for Costs of Films and License Agreements for Program Materials In March 2019, FASB Issued
Accounting Standards Update 2019-03, Not-for-Profit Entities (Topic 958): Updating the Definition of Collections (Topic 958). We do not
expect the adoption of this ASU to have a material effect on our consolidated financial statements as the ASU is applicable to not-for-profit
entities. In April 2019, FASB Issued
Accounting Standards Update 2019-04 Codification Improvements to Topic 326, Financial Instruments—Credit Losses, Topic 815, Derivatives
and Hedging, and Topic 825, Financial Instruments In May 2019, FASB Issued
Accounting Standards Update 2019-05, Targeted Transition Relief. ASU 2019-05 provides transition relief for ASU 2016-13 (“credit
losses standard”) by providing entities with an alternative to irrevocably elect the fair value option for eligible financial assets
measured at amortized cost upon adoption of the new credit losses standard. For entities that have not yet adopted ASU 2016-13, the effective
dates are the same as those in ASU 2016-13. For entities that have adopted ASU 2016-13, ASU 2019-05 is effective for fiscal years beginning
after December 15, 2019, including interim periods within those fiscal years. Early adoption is permitted once ASU 2016-13 has been adopted.
We do not expect the adoption of this ASU to have a material effect on our consolidated financial statements. In May 2019, FASB Issued
Accounting Standards Update 2019-06, Extending the Private Company Accounting Alternatives on Goodwill and Certain Identifiable Intangible
Assets to Not-for-Profit Entities. The amendments are affective upon issuance of the ASU. We do not expect the adoption of this ASU to
have a material effect on our consolidated financial statements. In November 2019, the ASB
issued Accounting Standards Update 2019-08-Compensation-Stock Compensation (Topic 718) and Revenue from Contracts with Customers (Topic
606): Codification Improvements-Share-Based Consideration Payable to a Customer. This ASU will affect companies that issue share-based
payments (e.g., options or warrants) to their customers. Similar to issuing a cash rebate to a customer, issuing a share-based payment
to a customer can incentivize additional purchases. The share-based payments can also serve a strategic purpose by aligning the interests
of a supplier and its customer, because the customer’s additional purchases increase its investment in the supplier. For entities
that have not yet adopted the amendments in Update 2018-07, the amendments in this update are effective in fiscal years beginning after
December 15, 2019. We do not expect the adoption of this ASU to have a material effect on our consolidated financial statements. In November 2019, the FASB
issued Accounting Standards Update 2019-09-Financial Services-Insurance (Topic 944). This ASU will affect companies that issue share-based
payments (e.g., options or warrants) to their customers. Similar to issuing a cash rebate to a customer, issuing a share-based payment
to a customer can incentivize additional purchases. The share-based payments can also serve a strategic purpose by aligning the interests
of a supplier and its customer, because the customer’s additional purchases increase its investment in the supplier. The amendments
in this Update are effective in fiscal years beginning after December 15, 2021. We do not expect the adoption of this ASU to have a material
effect on our consolidated financial statements. In November 2019, the FASB issued Accounting Standards
Update 2019-10-Financial Instruments-Credit Losses (Topic 326), Derivatives and Hedging (Topic 815), and Leases (Topic 842): Effective
Dates. This ASU discusses the FASB’s proposed ASU Codification Improvements to Hedge Accounting, which would clarify certain amendments
made by ASU 2017-12, Targeted Improvements to Accounting for Hedging Activities, to the guidance in ASC 815 on hedging activities. The
FASB issued the proposal in response to feedback and questions received from stakeholders related to their implementation of ASU 2017-12.
The ASU also discusses the recent issuance of FASB ASU No. 2019-10, Financial Instruments – Credit Losses (Topic 326), Derivatives
and Hedging (Topic 815), and Leases (Topic 842): Effective Dates. The ASU provides a framework to stagger effective dates for future major
accounting standards and amends the effective dates for certain major new accounting standards to give implementation relief to certain
types of entities. Specifically, ASU 2019-10 changes some effective dates for ASU 2017-12 on hedging, ASU 2016-02 on leasing, ASU 2016-13
on current expected credit losses, and ASU 2017-04 on simplifying the goodwill impairment test. The amendments in this Update amend the
mandatory effective dates Credit Losses for all entities as follows or fiscal years beginning after December 15, 2019. The effective dates
for Hedging after applying this update are as follows: for fiscal years beginning after December 15, 2018. The effective dates for Leases
after applying this Update are as follows for fiscal years beginning after December 15, 2018. We do not expect the adoption of this ASU
to have a material effect on our consolidated financial statements. In December 2019, the FASB
issued Accounting Standards Update 2019-12-Income Taxes (Topic 740): Simplifying the Accounting for Income Taxes. This ASU summarizes
the FASB’s recently issued Accounting Standards Update (ASU) No. 2019-12, simplifying the Accounting for Income Taxes. The ASU enhances
and simplifies various aspects of the income tax accounting guidance in ASC 740. The amendments in this update are effective for fiscal
years, and interim periods within those fiscal years, beginning after December 15, 2020. We do not expect the adoption of this ASU to
have a material effect on our consolidated financial statements. In January 2020, the FASB
issued Accounting Standards Update 2020-01-Investments-Equity Securities (Topic 321), Investments-Equity Method and Joint Ventures (Topic
323), and Derivatives and Hedging (Topic 815)-Clarifying the Interactions between Topic 321, Topic 323, and Topic 815. This ASU clarifies
the interaction between accounting standards related to equity securities (ASC 321), equity method investments (ASC 323), and certain
derivatives (ASC815). The amendments in this Update are effective for fiscal years beginning after December 15, 2020. We do not expect
the adoption of this ASU to have a material effect on our consolidated financial statements. In March 2020, the FASB issued Accounting Standards
Update 2020-03-Codification Improvements to Financial Instruments. The Standard is part of FASB’s ongoing project to improve and
clarify its Accounting Standards Codification and avoid unintended application. The items addressed are not expected to significantly
affect current practice or create a significant administrative cost for most entities. The amendment is divided into issues 1 to 7 with
different effective dates as follows: The amendments related to Issue 1, Issue 2, Issue 4, and Issue 5 are conforming amendments. For
public business entities, the amendments are effective upon issuance of this update. For all other entities, the amendments are effective
for fiscal years beginning after December 15, 2019, and interim periods within those fiscal years beginning after December 15, 2020. The
amendment related to Issue 3 is a conforming amendment that affects the guidance related to the amendments in 2016-01, Financial Instruments-Overall
(Subtopic 825-10): Recognition and Measurement of Financial Assets and Financial Liabilities. The effective date of this update for the
amendments to Update 2016-01 is for fiscal years beginning after December 15, 2019, including interim periods within those fiscal years.
For entities that have not yet adopted the amendments related to Update 2016-13, the effective dates and the transition requirements for
these amendments are the same as the effective date and transition requirements in Update 2016-13. For entities that have adopted the
guidance in Update 2016-13, the amendments are effective for fiscal years beginning after December 15, 2019, including interim periods
within those fiscal years. For those entities, the amendments should be applied on a modified-retrospective basis by means of a cumulative-effect
adjustment to opening retained earnings in the statement of financial position as of the date that an entity adopted the amendments in
Update 2016-13. We do not expect the adoption of this ASU to have a material effect on our consolidated financial statements. Other accounting standards that
have been issued or proposed by the FASB or other standards-setting bodies that do not require adoption until a future date are not expected
to have a material impact on our consolidated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7T00:29:52Z</dcterms:created>
  <dcterms:modified xmlns:dcterms="http://purl.org/dc/terms/" xmlns:xsi="http://www.w3.org/2001/XMLSchema-instance" xsi:type="dcterms:W3CDTF">2021-10-07T00:29:52Z</dcterms:modified>
</cp:coreProperties>
</file>